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Stateme3" sheetId="3" r:id="rId3"/>
    <s:sheet name="Condensed Consolidated Balance " sheetId="4" r:id="rId4"/>
    <s:sheet name="Condensed Consolidated Balance5" sheetId="5" r:id="rId5"/>
    <s:sheet name="Condensed Consolidated Stateme6" sheetId="6" r:id="rId6"/>
    <s:sheet name="Basis of Presentation and Conso" sheetId="7" r:id="rId7"/>
    <s:sheet name="Earnings Per Share" sheetId="8" r:id="rId8"/>
    <s:sheet name="Inventories" sheetId="9" r:id="rId9"/>
    <s:sheet name="Fair Value Measurements" sheetId="10" r:id="rId10"/>
    <s:sheet name="Income Taxes" sheetId="11" r:id="rId11"/>
    <s:sheet name="Pensions and Postretirement Ben" sheetId="12" r:id="rId12"/>
    <s:sheet name="Product Warranty Liabilities" sheetId="13" r:id="rId13"/>
    <s:sheet name="Stockholders' Equity" sheetId="14" r:id="rId14"/>
    <s:sheet name="Share Repurchase Programs" sheetId="15" r:id="rId15"/>
    <s:sheet name="Stock-Based Compensation" sheetId="16" r:id="rId16"/>
    <s:sheet name="Changes in Cumulative Other Com" sheetId="17" r:id="rId17"/>
    <s:sheet name="Comprehensive Income Attributab" sheetId="18" r:id="rId18"/>
    <s:sheet name="Contingent Liabilities" sheetId="19" r:id="rId19"/>
    <s:sheet name="Business Segments" sheetId="20" r:id="rId20"/>
    <s:sheet name="Basis of Presentation and Con21" sheetId="21" r:id="rId21"/>
    <s:sheet name="Earnings Per Share (Tables)" sheetId="22" r:id="rId22"/>
    <s:sheet name="Fair Value Measurements (Tables" sheetId="23" r:id="rId23"/>
    <s:sheet name="Pensions and Postretirement B24" sheetId="24" r:id="rId24"/>
    <s:sheet name="Product Warranty Liabilities (T" sheetId="25" r:id="rId25"/>
    <s:sheet name="Stockholders' Equity (Tables)" sheetId="26" r:id="rId26"/>
    <s:sheet name="Stock-Based Compensation (Table" sheetId="27" r:id="rId27"/>
    <s:sheet name="Changes in Cumulative Other C28" sheetId="28" r:id="rId28"/>
    <s:sheet name="Comprehensive Income Attribut29" sheetId="29" r:id="rId29"/>
    <s:sheet name="Business Segments (Tables)" sheetId="30" r:id="rId30"/>
    <s:sheet name="Basis of Presentation and Con31" sheetId="31" r:id="rId31"/>
    <s:sheet name="Earnings Per Share - Computatio" sheetId="32" r:id="rId32"/>
    <s:sheet name="Inventories - Additional Inform" sheetId="33" r:id="rId33"/>
    <s:sheet name="Fair Value Measurements - Addit" sheetId="34" r:id="rId34"/>
    <s:sheet name="Fair Value Measurements - Fair " sheetId="35" r:id="rId35"/>
    <s:sheet name="Fair Value Measurements - Gains" sheetId="36" r:id="rId36"/>
    <s:sheet name="Fair Value Measurements - Asset" sheetId="37" r:id="rId37"/>
    <s:sheet name="Fair Value Measurements - Carry" sheetId="38" r:id="rId38"/>
    <s:sheet name="Income Taxes - Additional Infor" sheetId="39" r:id="rId39"/>
    <s:sheet name="Pensions and Postretirement B40" sheetId="40" r:id="rId40"/>
    <s:sheet name="Product Warranty Liabilities - " sheetId="41" r:id="rId41"/>
    <s:sheet name="Stockholders' Equity - Reconcil" sheetId="42" r:id="rId42"/>
    <s:sheet name="Stockholders' Equity - Reconc43" sheetId="43" r:id="rId43"/>
    <s:sheet name="Share Repurchase Programs - Add" sheetId="44" r:id="rId44"/>
    <s:sheet name="Stock-Based Compensation - Stoc" sheetId="45" r:id="rId45"/>
    <s:sheet name="Stock-Based Compensation - Addi" sheetId="46" r:id="rId46"/>
    <s:sheet name="Stock-Based Compensation - Deta" sheetId="47" r:id="rId47"/>
    <s:sheet name="Stock-Based Compensation - De48" sheetId="48" r:id="rId48"/>
    <s:sheet name="Stock-Based Compensation - Perf" sheetId="49" r:id="rId49"/>
    <s:sheet name="Changes in Cumulative Other C50" sheetId="50" r:id="rId50"/>
    <s:sheet name="Changes in Cumulative Other C51" sheetId="51" r:id="rId51"/>
    <s:sheet name="Comprehensive Income Attribut52" sheetId="52" r:id="rId52"/>
    <s:sheet name="Contingent Liabilities - Additi" sheetId="53" r:id="rId53"/>
    <s:sheet name="Business Segments - Information" sheetId="54" r:id="rId54"/>
  </s:sheets>
  <s:definedNames/>
  <s:calcPr calcId="124519" calcMode="auto" fullCalcOnLoad="1"/>
</s:workbook>
</file>

<file path=xl/sharedStrings.xml><?xml version="1.0" encoding="utf-8"?>
<sst xmlns="http://schemas.openxmlformats.org/spreadsheetml/2006/main" uniqueCount="451">
  <si>
    <t>Document and Entity Information - shares</t>
  </si>
  <si>
    <t>3 Months Ended</t>
  </si>
  <si>
    <t>Mar. 31, 2016</t>
  </si>
  <si>
    <t>Apr. 27, 2016</t>
  </si>
  <si>
    <t>Document And Entity Information [Abstract]</t>
  </si>
  <si>
    <t>Document Type</t>
  </si>
  <si>
    <t>10-Q</t>
  </si>
  <si>
    <t>Amendment Flag</t>
  </si>
  <si>
    <t>false</t>
  </si>
  <si>
    <t>Document Period End Date</t>
  </si>
  <si>
    <t>Mar. 31,
		2016</t>
  </si>
  <si>
    <t>Document Fiscal Year Focus</t>
  </si>
  <si>
    <t>Document Fiscal Period Focus</t>
  </si>
  <si>
    <t>Q1</t>
  </si>
  <si>
    <t>Trading Symbol</t>
  </si>
  <si>
    <t>CTB</t>
  </si>
  <si>
    <t>Entity Registrant Name</t>
  </si>
  <si>
    <t>COOPER TIRE &amp; RUBBER CO</t>
  </si>
  <si>
    <t>Entity Central Index Key</t>
  </si>
  <si>
    <t>Current Fiscal Year End Date</t>
  </si>
  <si>
    <t>--12-31</t>
  </si>
  <si>
    <t>Entity Filer Category</t>
  </si>
  <si>
    <t>Large Accelerated Filer</t>
  </si>
  <si>
    <t>Entity Common Stock, Shares Outstanding</t>
  </si>
  <si>
    <t>Condensed Consolidated Statements of Income (Unaudited) - USD ($) $ in Thousands</t>
  </si>
  <si>
    <t>Mar. 31, 2015</t>
  </si>
  <si>
    <t>Income Statement [Abstract]</t>
  </si>
  <si>
    <t>Net sales</t>
  </si>
  <si>
    <t>Cost of products sold</t>
  </si>
  <si>
    <t>Gross profit</t>
  </si>
  <si>
    <t>Selling, general and administrative expense</t>
  </si>
  <si>
    <t>Operating profit</t>
  </si>
  <si>
    <t>Interest expense</t>
  </si>
  <si>
    <t>Interest income</t>
  </si>
  <si>
    <t>Other non-operating income</t>
  </si>
  <si>
    <t>Income before income taxes</t>
  </si>
  <si>
    <t>Provision for income taxes</t>
  </si>
  <si>
    <t>Net income</t>
  </si>
  <si>
    <t>Net (loss) income attributable to noncontrolling shareholder interests</t>
  </si>
  <si>
    <t>Net income attributable to Cooper Tire &amp; Rubber Company</t>
  </si>
  <si>
    <t>Basic earnings per share:</t>
  </si>
  <si>
    <t>Net income attributable to Cooper Tire &amp; Rubber Company common stockholders</t>
  </si>
  <si>
    <t>Diluted earnings per share:</t>
  </si>
  <si>
    <t>Dividends per share</t>
  </si>
  <si>
    <t>Condensed Consolidated Statements of Comprehensive Income (Unaudited) - USD ($) $ in Thousands</t>
  </si>
  <si>
    <t>Statement of Comprehensive Income [Abstract]</t>
  </si>
  <si>
    <t>Other comprehensive income</t>
  </si>
  <si>
    <t>Foreign currency translation adjustments</t>
  </si>
  <si>
    <t>Financial instruments</t>
  </si>
  <si>
    <t>Change in the fair value of derivatives</t>
  </si>
  <si>
    <t>Income tax benefit (provision) on derivative instruments</t>
  </si>
  <si>
    <t>Financial instruments, net of tax</t>
  </si>
  <si>
    <t>Postretirement benefit plans</t>
  </si>
  <si>
    <t>Amortization of actuarial loss</t>
  </si>
  <si>
    <t>Amortization of prior service credit</t>
  </si>
  <si>
    <t>Income tax provision on postretirement benefit plans</t>
  </si>
  <si>
    <t>Foreign currency translation effect</t>
  </si>
  <si>
    <t>Postretirement benefit plans, net of tax</t>
  </si>
  <si>
    <t>Comprehensive income</t>
  </si>
  <si>
    <t>Less comprehensive (loss) income attributable to noncontrolling shareholder interests</t>
  </si>
  <si>
    <t>Comprehensive income attributable to Cooper Tire &amp; Rubber Company</t>
  </si>
  <si>
    <t>Condensed Consolidated Balance Sheets - USD ($) $ in Thousands</t>
  </si>
  <si>
    <t>Dec. 31, 2015</t>
  </si>
  <si>
    <t>Current assets:</t>
  </si>
  <si>
    <t>Cash and cash equivalents</t>
  </si>
  <si>
    <t>Notes receivable</t>
  </si>
  <si>
    <t>Accounts receivable, less allowances of $8,031 at 2016 and $7,533 at 2015</t>
  </si>
  <si>
    <t>Inventories at lower of cost or market:</t>
  </si>
  <si>
    <t>Finished goods</t>
  </si>
  <si>
    <t>Work in process</t>
  </si>
  <si>
    <t>Raw materials and supplies</t>
  </si>
  <si>
    <t>Inventories at lower of cost or market</t>
  </si>
  <si>
    <t>Other current assets</t>
  </si>
  <si>
    <t>Total current assets</t>
  </si>
  <si>
    <t>Property, plant and equipment:</t>
  </si>
  <si>
    <t>Land and land improvements</t>
  </si>
  <si>
    <t>Buildings</t>
  </si>
  <si>
    <t>Machinery and equipment</t>
  </si>
  <si>
    <t>Molds, cores and rings</t>
  </si>
  <si>
    <t>Total property, plant and equipment</t>
  </si>
  <si>
    <t>Less: accumulated depreciation</t>
  </si>
  <si>
    <t>Net property, plant and equipment</t>
  </si>
  <si>
    <t>Goodwill</t>
  </si>
  <si>
    <t>Intangibles, net of accumulated amortization of $65,766 at 2016 and $62,274 at 2015</t>
  </si>
  <si>
    <t>Restricted cash</t>
  </si>
  <si>
    <t>Deferred income tax assets</t>
  </si>
  <si>
    <t>Other assets</t>
  </si>
  <si>
    <t>Total assets</t>
  </si>
  <si>
    <t>Current liabilities:</t>
  </si>
  <si>
    <t>Notes payable</t>
  </si>
  <si>
    <t>Accounts payable</t>
  </si>
  <si>
    <t>Accrued liabilities</t>
  </si>
  <si>
    <t>Income taxes payable</t>
  </si>
  <si>
    <t>Current portion of long-term debt</t>
  </si>
  <si>
    <t>Total current liabilities</t>
  </si>
  <si>
    <t>Long-term debt</t>
  </si>
  <si>
    <t>Postretirement benefits other than pensions</t>
  </si>
  <si>
    <t>Pension benefits</t>
  </si>
  <si>
    <t>Other long-term liabilities</t>
  </si>
  <si>
    <t>Deferred income tax liabilities</t>
  </si>
  <si>
    <t>Equity:</t>
  </si>
  <si>
    <t>Preferred stock, $1 par value; 5,000,000 shares authorized; none issued</t>
  </si>
  <si>
    <t xml:space="preserve"> </t>
  </si>
  <si>
    <t>Common stock, $1 par value; 300,000,000 shares authorized; 87,850,292 shares issued</t>
  </si>
  <si>
    <t>Capital in excess of par value</t>
  </si>
  <si>
    <t>Retained earnings</t>
  </si>
  <si>
    <t>Cumulative other comprehensive loss</t>
  </si>
  <si>
    <t>Parent stockholders' equity before treasury stock</t>
  </si>
  <si>
    <t>Less: common shares in treasury at cost (32,477,615 at 2016 and 32,017,754 at 2015)</t>
  </si>
  <si>
    <t>Total parent stockholders' equity</t>
  </si>
  <si>
    <t>Noncontrolling shareholder interest in consolidated subsidiary</t>
  </si>
  <si>
    <t>Total equity</t>
  </si>
  <si>
    <t>Total liabilities and equity</t>
  </si>
  <si>
    <t>Condensed Consolidated Balance Sheets (Parenthetical) - USD ($) $ in Thousands</t>
  </si>
  <si>
    <t>Statement of Financial Position [Abstract]</t>
  </si>
  <si>
    <t>Allowances for accounts receivable</t>
  </si>
  <si>
    <t>Accumulated amortization of intangibles</t>
  </si>
  <si>
    <t>Preferred stock, par value</t>
  </si>
  <si>
    <t>Preferred stock, shares authorized</t>
  </si>
  <si>
    <t>Preferred stock, shares issued</t>
  </si>
  <si>
    <t>Common stock, par value</t>
  </si>
  <si>
    <t>Common stock, shares authorized</t>
  </si>
  <si>
    <t>Common stock, shares issued</t>
  </si>
  <si>
    <t>Treasury stock, shares</t>
  </si>
  <si>
    <t>Condensed Consolidated Statements of Cash Flows (Unaudited) - USD ($) $ in Thousands</t>
  </si>
  <si>
    <t>Operating activities:</t>
  </si>
  <si>
    <t>Adjustments to reconcile net income to net cash provided by (used in) operating activities:</t>
  </si>
  <si>
    <t>Depreciation and amortization</t>
  </si>
  <si>
    <t>Stock-based compensation</t>
  </si>
  <si>
    <t>Change in LIFO inventory reserve</t>
  </si>
  <si>
    <t>Amortization of unrecognized postretirement benefits</t>
  </si>
  <si>
    <t>Changes in operating assets and liabilities:</t>
  </si>
  <si>
    <t>Accounts and notes receivable</t>
  </si>
  <si>
    <t>Inventories</t>
  </si>
  <si>
    <t>Other items</t>
  </si>
  <si>
    <t>Net cash provided by (used in) operating activities</t>
  </si>
  <si>
    <t>Investing activities:</t>
  </si>
  <si>
    <t>Additions to property, plant and equipment and capitalized software</t>
  </si>
  <si>
    <t>Proceeds from the sale of assets</t>
  </si>
  <si>
    <t>Net cash used in investing activities</t>
  </si>
  <si>
    <t>Financing activities:</t>
  </si>
  <si>
    <t>Net payments on short-term debt</t>
  </si>
  <si>
    <t>Repayments of long-term debt</t>
  </si>
  <si>
    <t>Repurchase of common stock</t>
  </si>
  <si>
    <t>Payment of dividends to Cooper Tire &amp; Rubber Company stockholders</t>
  </si>
  <si>
    <t>Issuance of common shares and excess tax benefits on stock options</t>
  </si>
  <si>
    <t>Net cash used in financing activities</t>
  </si>
  <si>
    <t>Effects of exchange rate changes on cash</t>
  </si>
  <si>
    <t>Net change in cash and cash equivalents</t>
  </si>
  <si>
    <t>Cash and cash equivalents at beginning of year</t>
  </si>
  <si>
    <t>Cash and cash equivalents at end of period</t>
  </si>
  <si>
    <t>Basis of Presentation and Consolidation</t>
  </si>
  <si>
    <t>Organization, Consolidation and Presentation of Financial Statements [Abstract]</t>
  </si>
  <si>
    <t>1. Basis of Presentation and
Consolidation
The accompanying unaudited Condensed Consolidated Financial
Statements have been prepared in accordance with accounting
principles generally accepted in the United States (“U.S.
GAAP”) for interim financial information and with the
instructions to Form 10-Q and Article 10 of Regulation
S-X. Accordingly, they do not include all of the information
and footnotes required by accounting principles generally accepted
in the United States for complete financial statements. In the
opinion of management, the Condensed Consolidated Financial
Statements reflect all adjustments, which are normal and recurring
in nature, necessary for fair financial statement presentation.
There is a year-round demand for the Company’s passenger and
truck replacement tires, but sales of light vehicle replacement
tires are generally strongest during the third and fourth quarters
of the year. Winter tires are sold principally during the months of
June through November. Operating results for the three-month period
ended March 31, 2016 are not necessarily indicative of the results
that may be expected for the year ended December 31, 2016.
The Company consolidates into its financial statements the accounts
of the Company, all wholly-owned subsidiaries, and any
partially-owned subsidiary that the Company has the ability to
control. Control generally equates to ownership percentage, whereby
investments that are more than 50 percent owned are consolidated,
investments in affiliates of 50 percent or less but greater than 20
percent are accounted for using the equity method, and investments
in affiliates of 20 percent or less are accounted for using the
cost method. The Company does not consolidate any entity for which
it has a variable interest based solely on power to direct the
activities and significant participation in the entity’s
expected results that would not otherwise be consolidated based on
control through voting interests. Further, the Company’s
joint venture is a business established and maintained in
connection with the Company’s operating strategy. All
intercompany transactions and balances have been eliminated.
Joint Venture Agreement
On January 4, 2016, the Company announced that it had entered
into an agreement to purchase a majority of China-based Qingdao Ge
Rui Da Rubber Co., Ltd. (“GRT”). Cooper will own 65
percent of the entity for 600,000 RMB, or approximately $92,000 as
of the date the agreement was signed, including the acquisition and
initial investments in the operation. The transaction is expected
to close in the third quarter of 2016, pending certain permits and
approvals by the Chinese government.
In the first quarter, the Company made a down payment in the amount
of $5,929 for this transaction in accordance with the purchase
agreement. The down payment is fully refundable in the event
that the transaction does not close and does not provide the
Company with any power to direct the activities of the existing GRT
entity prior to the transaction closing. The down payment is
classified as a deposit within Other current assets on the balance
sheet.
After the acquisition, GRT is expected to serve as a global source
of truck and bus radial tire production for the
Company. Passenger car radial tires may also be manufactured
at the facility in the future.
Accounting Pronouncements
Each change to U.S. GAAP is established by the Financial Accounting
Standards Board (“FASB”) in the form of an accounting
standards update (“ASU”) to the FASB’s Accounting
Standards Codification (“ASC”).
The Company considers the applicability and impact of all
accounting standards updates. Accounting standards updates not
listed below were assessed and determined to be either not
applicable or are expected to have minimal impact on the
Company’s condensed consolidated financial statements.
Accounting Pronouncements – Recently Adopted
Fair Value Measurements – In May 2015, the FASB issued ASU
2015-07, “Disclosures for Investments in Certain Entities
That Calculate Net Asset Value per Share (or Its
Equivalent),” which removes the requirement to categorize
within the fair value hierarchy all investments for which fair
value is measured using the net asset value per share practical
expedient. The amendment also limits disclosure to investments for
which the practical expedient has been elected instead of all
investments eligible for the practical expedient. Application of
the standard, which must be applied retrospectively, is required
for the annual and interim periods beginning after December 15,
2015. The adoption of this standard did not have any impact on the
Company’s condensed consolidated financial statements.
Accounting Pronouncements – To Be Adopted
Revenue Recognition – In May 2014, the FASB issued ASU
2014-09, “Revenue from Contracts with Customers,” which
will supersede most current revenue recognition guidance, including
industry-specific guidance. The core principle is that an entity
will recognize revenue to depict the transfer of goods or services
to customers in an amount that the entity expects to be entitled to
in exchange for those goods or services. The standard provides a
five-step model to determine when and how revenue is recognized.
Other major provisions include capitalization of certain contract
costs, consideration of time value of money in the transaction
price, and allowing estimates of variable consideration to be
recognized before contingencies are resolved in certain
circumstances. The standard also requires enhanced disclosures
regarding the nature, amount, timing and uncertainty of revenue and
cash flows arising from an entity’s contracts with customers.
The standard was proposed to be effective for annual and interim
periods beginning after December 15, 2016. In August 2015, the FASB
issued ASU 2015-14, “Revenue from Contracts with Customers:
Deferral of the Effective Date,” which deferred the effective
date by one year to December 15, 2017 for interim and annual
reporting periods beginning after that date and permitted early
adoption of the standard, but not before the original effective
date of December 15, 2016. In March 2016, the FASB issued ASU
2016-08, “Revenue from Contracts with Customers: Principal
versus Agent Considerations,” which clarifies that the
determination of whether the reporting entity is a principal or an
agent should be made for each specified good or service promised to
the customer. The standard permits the use of either a
retrospective or cumulative effect transition method. The Company
has not yet selected a transition method and is currently
evaluating the impact the new standard will have on its condensed
consolidated financial statements and related disclosures.
Inventory – In July 2015, the FASB issued ASU 2015-11,
“Simplifying the Measurement of Inventory,” which is
intended to simplify the subsequent measurement of inventories by
replacing the current lower of cost or market test with a lower of
cost and net realizable value test. The guidance applies only to
inventories for which cost is determined by methods other than
last-in first-out and the retail inventory method. Application of
the standard, which should be applied prospectively, is required
for the annual and interim periods beginning after December 15,
2016. Early adoption is permitted. The Company is currently
evaluating the impact the new standard will have on its condensed
consolidated financial statements.
Leases – In February 2016, the FASB issued ASU 2016-02,
“Leases,” which requires balance sheet recognition of
lease liabilities and right-of-use assets for most leases having
terms of twelve months or longer. Application of the standard,
which should be applied using a modified retrospective approach, is
required for the annual and interim periods beginning after
December 15, 2018. Early adoption is permitted. The Company is
currently evaluating the impact the new standard will have on its
condensed consolidated financial statements.
Stock Compensation – In March 2016, the FASB issued ASU
2016-09, “Improvements to Employee Share-Based Payment
Accounting,” which requires all excess tax benefits or
deficiencies to be recognized as income tax expense or benefit in
the income statement. In addition, excess tax benefits should be
classified along with other income tax cash flows as an operating
activity in the statement of cash flows. Application of the
standard is required for the annual and interim periods beginning
after December 15, 2016. Early adoption is permitted. The Company
is currently evaluating the impact the new standard will have on
its condensed consolidated financial statements.</t>
  </si>
  <si>
    <t>Earnings Per Share</t>
  </si>
  <si>
    <t>Earnings Per Share [Abstract]</t>
  </si>
  <si>
    <t>2. Earnings Per Share
Basic earnings per share is computed on the basis of the weighted
average number of common shares outstanding during the
period. Diluted earnings per share includes the dilutive
effect of stock options and other stock units. The following
table sets forth the computation of basic and diluted earnings per
share:
Three Months Ended
2016 2015
Numerator
Numerator for basic and diluted earnings per share - Net income
attributable to common stockholders $ 59,005 $ 40,761
Denominator
Denominator for basic earnings per share - weighted average shares
outstanding 55,535 58,076
Effect of dilutive securities - stock options and other stock
units 597 1,249
Denominator for diluted earnings per share - adjusted weighted
average shares outstanding 56,132 59,325
Basic earnings per share:
Net income attributable to Cooper Tire &amp; Rubber Company common
stockholders $ 1.06 $ 0.70
Diluted earnings per share:
Net income attributable to Cooper Tire &amp; Rubber Company common
stockholders $ 1.05 $ 0.69
All options to purchase shares of the Company’s common stock
were included in the computation of diluted earnings per share as
the options’ exercise prices were less than the average
market price of the common shares at both March 31, 2016 and
2015.</t>
  </si>
  <si>
    <t>Inventory Disclosure [Abstract]</t>
  </si>
  <si>
    <t>3. Inventories
Inventory costs are determined using the last-in, first-out
(“LIFO”) method for substantially all U.S.
inventories. The current cost of the U.S. inventories under
the first-in, first-out (“FIFO”) method was $386,821
and $361,779 at March 31, 2016 and December 31, 2015,
respectively. These FIFO values have been reduced by
approximately $43,224 and $73,123 at March 31, 2016 and December
31, 2015, respectively, to arrive at the LIFO value reported on the
Condensed Consolidated Balance Sheets. The remaining
inventories have been valued under the FIFO or average cost
methods. All inventories are stated at the lower of cost or
market.</t>
  </si>
  <si>
    <t>Fair Value Measurements</t>
  </si>
  <si>
    <t>Fair Value Disclosures [Abstract]</t>
  </si>
  <si>
    <t xml:space="preserve">4. Fair Value Measurements
Derivative financial instruments are utilized by the Company to
reduce foreign currency exchange risks. The Company has
established policies and procedures for risk assessment and the
approval, reporting and monitoring of derivative financial
instrument activities. The Company does not enter into
financial instruments for trading or speculative purposes. The
derivative financial instruments include fair value and cash flow
hedges of foreign currency exposures. The change in values of
the fair value foreign currency hedges offsets exchange rate
fluctuations on the foreign currency-denominated intercompany loans
and obligations. The Company presently hedges exposures in the
Euro, Canadian dollar, British pound sterling, Swiss franc, Swedish
krona, Norwegian krone, Mexican peso and Chinese yuan generally for
transactions expected to occur within the next 12 months. The
notional amount of these foreign currency derivative instruments at
March 31, 2016 and December 31, 2015 was $93,399 and $68,732,
respectively. The counterparties to each of these agreements
are major commercial banks.
The Company uses non-designated foreign currency forward contracts
to hedge its net foreign currency monetary assets and liabilities
primarily resulting from non-functional currency denominated
receivables and payables of certain U.S. and foreign entities.
Foreign currency forward contracts are also used to hedge variable
cash flows associated with forecasted sales and purchases
denominated in currencies that are not the functional currency of
certain entities. The forward contracts have maturities of less
than twelve months pursuant to the Company’s policies and
hedging practices. These forward contracts meet the criteria for
and have been designated as cash flow hedges. Accordingly, the
effective portion of the change in fair value of such forward
contracts (approximately ($2,056) and $3,400 as of March 31, 2016
and December 31, 2015, respectively) are recorded as a separate
component of stockholders’ equity in the accompanying
Condensed Consolidated Balance Sheets and reclassified into
earnings as the hedged transactions occur.
The Company assesses hedge effectiveness, prospectively and
retrospectively, based on regression of the change in foreign
currency exchange rates. Time value of money is included in
effectiveness testing. The Company measures ineffectiveness on a
trade by trade basis, using the hypothetical derivative method. Any
hedge ineffectiveness is recorded in the Condensed Consolidated
Statements of Income in the period in which the ineffectiveness
occurs.
The derivative instruments are subject to master netting
arrangements with the counterparties to the contracts. The
following table presents the location and amounts of derivative
instrument fair values in the Condensed Consolidated Balance
Sheets:
Assets/(liabilities) March 31, 2016 December 31, 2015
Designated as hedging instruments:
Gross amounts recognized $ (2,511 ) $ 3,559
Gross amounts offset 455 (35 )
Net amounts $ (2,056 ) $ 3,524
Not designated as hedging instruments:
Gross amounts recognized (543 ) 174
Other current (liabilities) assets $ (2,599 ) $ 3,698
The following table presents the location and amount of gains and
losses on derivative instruments in the Condensed Consolidated
Statements of Income:
Three Months
Ended
Derivatives Designated as Cash Flow Hedges 2016 2015
Amount of (Loss) Gain Recognized in Other Comprehensive Income on
Derivatives (Effective Portion) $ (4,044 ) $ 8,746
Amount of Gain Reclassified from Cumulative Other Comprehensive
Loss into Income (Effective Portion) 1,412 4,326
Amount of Gain Recognized in Income on Derivatives (Ineffective
Portion)
— 208
Location of
Amount of (Loss) Gain
Derivatives not Designated as Hedging Instruments 2016 2015
Foreign exchange contracts Other non-operating $ (900 ) $ 232
The Company has categorized its financial instruments, based on the
priority of the inputs to the valuation technique, into the
three-level fair value hierarchy. The fair value hierarchy
gives the highest priority to quoted prices in active markets for
identical assets or liabilities (Level 1) and the lowest priority
to unobservable inputs (Level 3). If the inputs used to
measure the financial instruments fall within the different levels
of the hierarchy, the categorization is based on the lowest level
input that is significant to the fair value measurement of the
instrument.
Financial assets and liabilities recorded on the Condensed
Consolidated Balance Sheets are categorized based on the inputs to
the valuation techniques as follows:
Level 1. Financial asset and liability values are based on
unadjusted quoted prices for an identical asset or liability in an
active market that the Company has the ability to access.
Level 2. Financial asset and liability values are based on
quoted prices in markets that are not active or model inputs that
are observable either directly or indirectly for substantially the
full term of the asset or liability. Level 2 inputs include
the following:
a. Quoted prices for similar assets or
liabilities in active markets;
b. Quoted prices for identical or
similar assets or liabilities in non-active markets;
c. Pricing models whose inputs are
observable for substantially the full term of the asset or
liability; and
d. Pricing models whose inputs are
derived principally from or corroborated by observable market data
through correlation or other means for substantially the full term
of the asset or liability.
Level 3. Financial asset and liability values are based on prices
or valuation techniques that require inputs that are both
unobservable and significant to the overall fair value measurement.
These inputs reflect management’s own assumptions about the
assumptions a market participant would use in pricing the asset or
liability.
The valuation of foreign exchange forward contracts was determined
using widely accepted valuation techniques. This analysis reflected
the contractual terms of the derivatives, including the period to
maturity, and used observable market-based inputs, including
forward points. The Company incorporated credit valuation
adjustments to appropriately reflect both its own nonperformance
risk and the respective counterparty’s nonperformance risk in
the fair value measurements. Although the Company determined that
the majority of the inputs used to value its derivatives fall
within Level 2 of the fair value hierarchy, the credit valuation
adjustments associated with its derivatives utilize Level 3 inputs,
such as current credit ratings, to evaluate the likelihood of
default by itself and its counterparties. As of March 31, 2016 and
December 31, 2015, the Company assessed the significance of the
impact of the credit valuation adjustments on the overall valuation
of its derivative positions and determined that the credit
valuation adjustments were not significant to the overall valuation
of its derivatives. As a result, the Company determined that its
derivative valuations in their entirety were classified in Level 2
of the fair value hierarchy.
The valuation of stock-based liabilities was determined using the
Company’s stock price, and as a result, these liabilities are
classified in Level 1 of the fair value hierarchy.
The following table presents the Company’s fair value
hierarchy for those assets and liabilities measured at fair value
on a recurring basis:
March 31, 2016
Total Quoted Prices Level (1) Significant Significant Level (3)
Foreign Exchange Contracts $
(2,599 ) $
— $
(2,599 ) $
—
Stock-based Liabilities $
(18,037 ) $
(18,037 ) $
— $
—
December 31, 2015
Total
Quoted Prices Significant Significant
(Liabilities) Level (1) Level (2) Level (3)
Foreign Exchange Contracts $ 3,698 $
— $ 3,698 $
—
Stock-based Liabilities $ (18,057 ) $ (18,057 ) $
— $
—
The following tables present the carrying amounts and fair values
for the Company’s financial instruments carried at cost on
the Condensed Consolidated Balance Sheets. The fair value of
the Company’s debt is based upon the market price of the
Company’s publicly-traded debt. The carrying amounts and
fair values of the Company’s financial instruments are as
follows:
March 31, 2016
Fair Value Measurements
Using
Carrying
Quoted Prices Significant Significant
Amount Level (1) Level (2) Level (3)
Cash and cash equivalents $ 433,996 $ 433,996 $
— $
—
Notes receivable 5,620 5,620
—
—
Restricted cash 820 820
—
—
Notes payable (7,737 ) (7,737 )
—
—
Current portion of long-term debt (600 ) (600 )
—
—
Long-term debt (295,837 ) (326,410 )
—
—
December 31, 2015
Fair Value Measurements Using
Carrying
Quoted Prices Significant Significant
Amount Level (1) Level (2) Level (3)
Cash and cash equivalents $ 505,157 $ 505,157 $
— $
—
Notes receivable 8,750 8,750
—
—
Restricted cash 802 802
—
—
Notes payable (12,437 ) (12,437 )
—
—
Current portion of long-term debt (600 ) (600 )
—
—
Long-term debt (296,412 ) (323,522 )
—
— </t>
  </si>
  <si>
    <t>Income Taxes</t>
  </si>
  <si>
    <t>Income Tax Disclosure [Abstract]</t>
  </si>
  <si>
    <t>5. Income Taxes
For the quarter ended March 31, 2016, the Company recorded income
tax expense of $28,098 (effective rate of 32.3 percent) compared
with $22,476 (effective rate of 34.8 percent) for the comparable
period in 2015. The 2016 three-month period income tax expense is
calculated using the forecasted multi-jurisdictional annual
effective tax rates to determine a blended annual effective tax
rate. This rate differs from the U.S. federal statutory rate of 35
percent primarily because of the projected mix of earnings in
international jurisdictions with lower tax rates, partially offset
by losses in jurisdictions with no tax benefit due to valuation
allowances. Additionally, the effective rate for the quarter was
lower than prior year primarily due to a reduction in the
Company’s liability for unrecognized tax benefits as a result
of lapses in statutes. Income tax expense for the period is higher
due to increased earnings, primarily in the U.S, compared with the
same period of the prior year.
The Company continues to maintain a valuation allowance pursuant to
ASC 740, “Accounting for Income Taxes,” against a
portion of its U.S. and non-U.S. deferred tax asset position at
March 31, 2016, as it cannot assure the utilization of these assets
before they expire. In the U.S., the Company has offset a portion
of its deferred tax asset relating primarily to a loss carryforward
by a valuation allowance of $2,096. In addition, the Company has
recorded valuation allowances of $13,148 relating to non-U.S. net
operating losses for a total valuation allowance of $15,244. In
conjunction with the Company’s ongoing review of its actual
results and anticipated future earnings, the Company will continue
to reassess the possibility of releasing all or part of the
valuation allowances currently in place when they are deemed to be
realizable.
The Company maintains an ASC 740-10, “Accounting for
Uncertainty in Income Taxes,” liability for unrecognized tax
benefits for permanent and temporary differences. At March 31,
2016, the Company’s liability, exclusive of interest, totals
approximately $4,120. The Company reduced the amount of
unrecognized tax benefits during the quarter, primarily as a result
of lapses in statutes. The Company accrued an immaterial amount of
interest expense related to these unrecognized tax benefits during
the quarter. Based upon the outcome of tax examinations, judicial
proceedings, or expiration of statutes of limitations, it is
reasonably possible that the ultimate resolution of these
unrecognized tax benefits may result in a payment that is
materially different from the current estimate of the tax
liabilities.
The Company and its subsidiaries are subject to income tax
examination in the U.S. federal jurisdiction and various state and
foreign jurisdictions. The Company has effectively settled U.S.
federal tax examinations for years before 2012 and state and local
examinations for years before 2011, with limited exceptions.
Non-U.S. subsidiaries of the Company are no longer subject to
income tax examinations in major foreign taxing jurisdictions for
years prior to 2008. The income tax returns of various subsidiaries
in various jurisdictions are currently under examination and it is
possible that these examinations will conclude within the next
twelve months. However, it is not possible to estimate net
increases or decreases to the Company’s unrecognized tax
benefits during the next twelve months.</t>
  </si>
  <si>
    <t>Pensions and Postretirement Benefits Other than Pensions</t>
  </si>
  <si>
    <t>Compensation and Retirement Disclosure [Abstract]</t>
  </si>
  <si>
    <t>6. Pensions and Postretirement
Benefits Other than Pensions
The following tables disclose the amount of net periodic benefit
costs for the three months ended March 31, 2016 and 2015 for the
Company’s defined benefit plans and other postretirement
benefits:
Pension Benefits - Domestic
2016 2015
Components of net periodic benefit cost:
Service cost $ 2,403 $ 2,759
Interest cost 10,617 10,050
Expected return on plan assets (13,391 ) (13,665 )
Amortization of actuarial loss 9,576 9,879
Net periodic benefit cost $ 9,205 $ 9,023
Pension Benefits - International
2016 2015
Components of net periodic benefit cost:
Service cost $ 2 $ 3
Interest cost 3,724 4,040
Expected return on plan assets (2,991 ) (3,165 )
Amortization of actuarial loss 1,356 1,840
Net periodic benefit cost $ 2,091 $ 2,718
Other Postretirement Benefits
2016 2015
Components of net periodic benefit cost:
Service cost $ 537 $ 628
Interest cost 2,705 2,580
Amortization of prior service cost (141 ) (141 )
Net periodic benefit cost $ 3,101 $ 3,067</t>
  </si>
  <si>
    <t>Product Warranty Liabilities</t>
  </si>
  <si>
    <t>Guarantees [Abstract]</t>
  </si>
  <si>
    <t>7. Product Warranty
Liabilities
The Company provides for the estimated cost of product warranties
at the time revenue is recognized based primarily on historical
return rates, estimates of the eligible tire population and the
value of tires to be replaced. The following table summarizes the
activity in the Company’s product warranty liabilities:
2016 2015
Reserve at beginning of year $ 12,339 $ 14,005
Additions 2,709 2,994
Payments (2,683 ) (3,986 )
Reserve at March 31 $ 12,365 $ 13,013</t>
  </si>
  <si>
    <t>Stockholders' Equity</t>
  </si>
  <si>
    <t>Equity [Abstract]</t>
  </si>
  <si>
    <t>8. Stockholders’
Equity
The following table reconciles the beginning and end of the period
equity accounts attributable to Cooper Tire &amp; Rubber Company
and to the noncontrolling shareholder’s interest:
Total Equity
Noncontrolling
Total Shareholder
Parent Interest in Total
Stockholders’ Consolidated
Stockholders’
Equity Subsidiary Equity
Balance at December 31, 2015 $ 979,248 $ 38,363 $ 1,017,611
Net income (loss) 59,005 (233 ) 58,772
Other comprehensive income 2,830 (198 ) 2,632
Share repurchase program (24,826 )
— (24,826 )
Stock compensation plans 5,948
— 5,948
Cash dividends - $0.105 per share (5,817 )
— (5,817 )
Balance at March 31, 2016 $ 1,016,388 $ 37,932 $ 1,054,320</t>
  </si>
  <si>
    <t>Share Repurchase Programs</t>
  </si>
  <si>
    <t>9. Share Repurchase Programs
On August 6, 2014, the Board of Directors authorized the repurchase
of up to $200,000 of the Company’s outstanding common stock
pursuant to an accelerated share repurchase program, and the
Company entered into a $200,000 accelerated share repurchase
program (the “ASR program”) with J.P. Morgan Chase Bank
(the “ASR Counterparty”). The Company paid $200,000 to
the ASR Counterparty in August 2014 and received 5,567,154 shares
of its common stock, which represented approximately 80 percent of
the shares expected to be purchased pursuant to the ASR program,
based on the closing price on August 6, 2014. Under the terms of
the ASR program, the ASR Counterparty was permitted, in accordance
with the applicable requirements of the federal securities laws, to
separately trade in the Company’s shares in connection with
the hedging activities related to the ASR program and as part of
other aspects of the ASR Counterparty’s business.
On February 13, 2015, the Company completed the ASR program. Based
on the terms of the ASR program, the total number of shares
repurchased under the ASR program was based on the volume-weighted
average price of the Company’s common stock, less a discount,
during the repurchase period, which resulted in the Company
receiving an additional 784,694 shares of its common stock from the
ASR Counterparty at maturity. As a result, under the ASR program,
the Company paid a total of $200,000 to the ASR Counterparty and
received a total of 6,351,848 shares (5,567,154 shares initially
received, plus 784,694 shares received at maturity) of its common
stock, which represents a volume weighted average price, as
adjusted pursuant to the terms of the ASR program, of $31.49 over
the duration of the ASR program.
On February 20, 2015, the Board of Directors authorized a new
program to repurchase up to $200,000, excluding commissions, of the
Company’s common stock through December 31, 2016 (the
“Repurchase Program”). The Repurchase Program did not
obligate the Company to acquire any specific number of shares and
could have been suspended or discontinued at any time without
notice. Under the Repurchase Program, shares could have been
repurchased in privately negotiated and/or open market
transactions, including under plans complying with Rule 10b5-1
under the Securities Exchange Act of 1934, as amended.
During 2015, subsequent to the Board of Directors’ February
20, 2015 authorization, the Company repurchased 2,751,454 shares of
the Company’s common stock under the Repurchase Program for
$108,821, including applicable commissions, which represented an
average price of $39.55 per share. As of December 31, 2015,
approximately $91,261 remained of the $200,000 Repurchase Program.
All repurchases under the Repurchase Program were made using cash
resources.
For the period January 1, 2016 through February 19, 2016, the
Company repurchased an additional 497,094 shares of the
Company’s common stock under the Repurchase Program for
$17,622, including applicable commissions, which represented an
average price of $35.45 per share.
On February 19, 2016, the Board of Directors increased the amount
under and expanded the duration of the Repurchase Program (as
amended, the “Amended Repurchase Program”). The Amended
Repurchase Program amended and superseded the Repurchase Program
and allows the Company to repurchase up to $200,000, excluding
commissions, of the Company’s common stock from February 22,
2016 through December 31, 2017. The approximately $73,654 remaining
under the Repurchase Program as of February 19, 2016 is included in
the $200,000 maximum amount authorized by the Amended Repurchase
Program. No other changes were made. The Amended Repurchase Program
does not obligate the Company to acquire any specific number of
shares and can be suspended or discontinued at any time without
notice. Under the Amended Repurchase Program, shares can be
repurchased in privately negotiated and/or open market
transactions, including under plans complying with Rule 10b5-1
under the Securities Exchange Act of 1934, as amended.
For the period February 20, 2016 through March 31, 2016, the
Company repurchased 192,850 shares of the Company’s common
stock under the Amended Repurchase Program for $7,204, including
applicable commissions, which represented an average price of
$37.35 per share. As of March 31, 2016, approximately $192,802
remained of the $200,000 Amended Repurchase Program. All
repurchases under the Amended Repurchase Program were made using
cash resources.
In total in the first quarter of 2016, the Company repurchased
689,944 shares of the Company’s common stock under the
Repurchase Program and the Amended Repurchase Program for $24,826,
including applicable commissions, which represented an average
price of $35.98.
Since the share repurchases began in August 2014 through March 31,
2016, the Company to date has repurchased 9,793,246 shares of the
Company’s common stock at an average cost of $34.07 per
share.</t>
  </si>
  <si>
    <t>Stock-Based Compensation</t>
  </si>
  <si>
    <t>Disclosure of Compensation Related Costs, Share-based Payments [Abstract]</t>
  </si>
  <si>
    <t>10. Stock-Based Compensation
The Company’s incentive compensation plans allow the Company
to grant awards to certain employees in the form of stock options,
stock awards, restricted stock units, stock appreciation rights,
performance stock units, dividend equivalents and other awards.
Compensation related to these awards is determined based on the
fair value on the date of grant and is amortized to expense over
the vesting period. The Company recognizes compensation expense
based on the earlier of the vesting date or the date when the
employee becomes eligible to retire without forfeiture of the
award. If awards can be settled in cash, these awards are recorded
as liabilities and marked to market.
The following table discloses the amount of stock-based
compensation expense for the three-month periods ended March 31,
2016 and 2015:
Three Months Ended
2016 2015
Stock options $ 431 $ 1,053
Restricted stock units 1,823 1,259
Performance stock units 2,498 327
Total stock-based compensation $ 4,752 $ 2,639
Stock Options
In February 2013, employees participating in the 2013-2015
Long-Term Incentive Plan were granted 330,639 stock options which
vest one-third each year through February 2016. In February
2014, employees participating in the 2014-2016 Long-Term Incentive
Plan were granted 380,064 stock options which vest one-third each
year through February 2017. No stock options were granted in
the three-month periods ended March 31, 2016 or 2015,
respectively.
The following table provides details of the stock option activity
for the three months ended March 31, 2016:
Number of
Shares
Outstanding at December 31, 2015 668,132
Exercised (138,486 )
Canceled (4,398 )
Outstanding at March 31, 2016 525,248
Exercisable 411,021
Restricted Stock Units
In February 2016, employees participating in the 2016-2018
Long-Term Incentive Plan were granted 106,287 restricted stock
units which vest one-third each year through February 2019. In
February 2015, employees participating in the 2015-2017 Long-Term
Incentive Plan were granted 105,102 restricted stock units which
vest one-third each year through February 2018. Compensation
related to the restricted stock units granted is determined based
on the fair value of the Company’s stock on the date of grant
and is amortized to expense over the vesting period. The Company
recognizes compensation expense based on the earlier of the vesting
date or the date when the employee becomes eligible to retire
without forfeiture of the award. The weighted average fair
values of restricted stock units granted in 2016 and 2015 were
$36.76 and $36.78, respectively.
The following table provides details of the nonvested restricted
stock unit activity for the three months ended March 31, 2016:
Number of
Restricted Stock
Units
Nonvested at December 31, 2015 197,388
Granted 106,287
Vested (33,458 )
Canceled (987 )
Accrued dividend equivalents 778
Nonvested at March 31, 2016 270,008
Performance Stock Units
Employees participating in the Company’s Long-Term Incentive
Plan earn performance stock units. Under the Company’s 2016
– 2018 Long-Term Incentive Plan, any units earned during 2016
will vest at December 31, 2018. Under the Company’s 2015
– 2017 Long-Term Incentive Plan, any units earned during 2015
and 2016 will vest at December 31, 2017. Under the Company’s
2014 – 2016 Long-Term Incentive Plan, any units earned during
2014, 2015 and 2016 will vest at December 31, 2016.
The following table provides details of the nonvested performance
stock units under the Company’s Long-Term Incentive Plan:
Number of
Performance Stock
Units
Performance stock units outstanding at December 31, 2015 191,536
Granted 109,581
Canceled (2,220 )
Accrued dividend equivalents 584
Performance stock units outstanding at March 31, 2016 299,481
The Company’s restricted stock units and performance stock
units are not participating securities. These units will be
converted into shares of Company common stock in accordance with
the distribution date indicated in the agreements. Restricted
stock units earn dividend equivalents from the time of the award
until distribution is made in common shares. Performance stock
units earn dividend equivalents from the time the units have been
earned based upon Company performance metrics, until distribution
is made in common shares. Dividend equivalents are only earned
subject to vesting of the underlying restricted stock units and
performance stock units. Accordingly, such units do not
represent participating securities.</t>
  </si>
  <si>
    <t>Changes in Cumulative Other Comprehensive Loss by Component</t>
  </si>
  <si>
    <t>11. Changes in Cumulative Other
Comprehensive Loss by Component
The following table presents the changes in Cumulative Other
Comprehensive Loss by Component for the three-month periods ended
March 31, 2016 and 2015, respectively. All amounts are
presented net of tax. Amounts in parentheses indicate
debits.
Three Months Ended March 31,
2016
Changes
in the
Fair
Value of
Cumulative
Derivatives
Unrecognized
Currency
and Unrealized
Postretirement
Translation Gains Benefit
Adjustment (Losses) Plans Total
December 31, 2015 $ (22,034 ) $ 3,454 $ (491,187 ) $ (509,767 )
Other comprehensive income (loss) before reclassifications (2,754 ) (2,487 ) (a) 2,029 (c) (3,212 )
Amount reclassified from accumulated other comprehensive income
(loss)
— (896 ) (b) 6,938 (d) 6,042
Net current-period other comprehensive income (loss) (2,754 ) (3,383 ) 8,967 2,830
March 31, 2016 $ (24,788 ) $ 71 $ (482,220 ) $ (506,937 )
(a) This amount represents $4,044 of
unrealized losses on cash flow hedges, net of tax of $1,557 that
were recognized in Other Comprehensive Loss (see Footnote 4 for
additional details).
(b) This amount represents $1,412 of
gains on cash flow hedges, net of tax of $516, that were
reclassified out of Cumulative Other Comprehensive Loss and are
included in Other non-operating income on the Condensed
Consolidated Statements of Income (see Footnote 4 for additional
details).
(c) This amount represents the foreign
currency translation effect on the Company’s postretirement
benefit plans
(d) This amount represents amortization
of prior service credit of $141 and amortization of actuarial
losses of ($10,932) net of tax of $3,853, that were reclassified
out of Cumulative Other Comprehensive Loss and are included in the
computation of net periodic benefit cost (see Footnote 6 for
additional details).
Three Months Ended March 31, 2015
Changes
in the Fair
Value of
Cumulative Derivatives Unrecognized
Currency
and Unrealized Postretirement
Translation Gains Benefit
Adjustment (Losses) Plans Total
December 31, 2014 $ 9,059 $ 4,762 $ (544,423 ) $ (530,602 )
Other comprehensive income (loss) before reclassifications (11,758 ) 5,492 (a) 5,227 (c) $ (1,039 )
Amount reclassified from accumulated other comprehensive income
(loss)
— (2,804 ) (b) 7,467 (d) $ 4,663
Net current-period other comprehensive income (loss) (11,758 ) 2,688 12,694 3,624
March 31, 2015 $ (2,699 ) $ 7,450 $ (531,729 ) $ (526,978 )
(a) This amount represents $8,746 of
unrealized gains on cash flow hedges, net of tax of $3,254 that
were recognized in Other Comprehensive Loss (see Footnote 4 for
additional details).
(b) This amount represents $4,326 of
gains on cash flow hedges, net of tax of $1,522, that were
reclassified out of Cumulative Other Comprehensive Loss and are
included in Other non-operating income on the Condensed
Consolidated Statements of Income (see Footnote 4 for additional
details).
(c) This amount represents the foreign
currency translation effect on the Company’s postretirement
benefit plans
(d) This amount represents amortization
of prior service credit of $141 and amortization of actuarial
losses of ($11,719) net of tax of $4,111 that were reclassified out
of Cumulative Other Comprehensive Loss and are included in the
computation of net periodic benefit cost (see Footnote 6 for
additional details).</t>
  </si>
  <si>
    <t>Comprehensive Income Attributable to Noncontrolling Shareholder Interests</t>
  </si>
  <si>
    <t>12. Comprehensive Income Attributable
to Noncontrolling Shareholder Interests
The following table provides the details of the comprehensive
income attributable to noncontrolling shareholder interests:
Three Months Ended
2016 2015
Net (loss) income attributable to noncontrolling shareholder
interests $ (233 ) $ 1,402
Other comprehensive loss:
Currency translation adjustments (198 ) (1,102 )
Comprehensive income attributable to noncontrolling shareholder
interests $ (431 ) $ 300</t>
  </si>
  <si>
    <t>Contingent Liabilities</t>
  </si>
  <si>
    <t>Commitments and Contingencies Disclosure [Abstract]</t>
  </si>
  <si>
    <t>13. Contingent Liabilities
Product Liability Claims
The Company is a defendant in various product liability claims
brought in numerous jurisdictions in which individuals seek damages
resulting from motor vehicle accidents allegedly caused by
defective tires manufactured by the Company. Each of the
product liability claims faced by the Company generally involve
different types of tires, models and lines, different circumstances
surrounding the accident such as different applications, vehicles,
speeds, road conditions, weather conditions, driver error, tire
repair and maintenance practices, service life conditions, as well
as different jurisdictions and different injuries. In
addition, in many of the Company’s product liability lawsuits
the plaintiff alleges that his or her harm was caused by one or
more co-defendants who acted independently of the
Company. Accordingly, both the claims asserted and the
resolutions of those claims have an enormous amount of
variability. The aggregate amount of damages asserted at any
point in time is not determinable since often times when claims are
filed, the plaintiffs do not specify the amount of
damages. Even when there is an amount alleged, at times the
amount is wildly inflated and has no rational basis.
The fact that the Company is a defendant in product liability
lawsuits is not surprising given the current litigation climate,
which is largely confined to the United States. However, the fact
that the Company is subject to claims does not indicate that there
is a quality issue with the Company’s tires. The Company
sells approximately 30 to 35 million passenger car, light truck,
SUV, radial medium truck and motorcycle tires per year in North
America. The Company estimates that approximately 300 million
Company-produced tires – made up of thousands of different
specifications – are still on the road in North America.
While tire disablements do occur, it is the Company’s and the
tire industry’s experience that the vast majority of tire
failures relate to service-related conditions, which are entirely
out of the Company’s control – such as failure to
maintain proper tire pressure, improper maintenance, road hazard
and excessive speed.
The Company accrues costs for product liability at the time a loss
is probable and the amount of loss can be estimated. The
Company believes the probability of loss can be established and the
amount of loss can be estimated only after certain minimum
information is available, including verification that
Company-produced product were involved in the incident giving rise
to the claim, the condition of the product purported to be involved
in the claim, the nature of the incident giving rise to the claim
and the extent of the purported injury or damages. In cases
where such information is known, each product liability claim is
evaluated based on its specific facts and circumstances. A
judgment is then made to determine the requirement for
establishment or revision of an accrual for any potential
liability. The liability often cannot be determined with
precision until the claim is resolved.
Pursuant to applicable accounting rules, the Company accrues the
minimum liability for each known claim when the estimated outcome
is a range of possible loss and no one amount within that range is
more likely than another. The Company uses a range of losses
because an average cost would not be meaningful since the product
liability claims faced by the Company are unique and widely
variable, and accordingly, the resolutions of those claims have an
enormous amount of variability. The costs have ranged from zero
dollars to $33 million in one case with no “average”
that is meaningful. No specific accrual is made for individual
unasserted claims or for premature claims, asserted claims where
the minimum information needed to evaluate the probability of a
liability is not yet known. However, an accrual for such claims
based, in part, on management’s expectations for future
litigation activity and the settled claims history is maintained.
Because of the speculative nature of litigation in the U.S., the
Company does not believe a meaningful aggregate range of potential
loss for asserted and unasserted claims can be determined. The
Company’s experience has demonstrated that its estimates have
been reasonably accurate and, on average, cases are settled at
amounts close to the reserves established. However, it is possible
an individual claim from time to time may result in an aberration
from the norm and could have a material impact.
The Company determines its reserves using the number of incidents
expected during a year. During the first three months of 2016,
the Company increased its product liability reserve by
$11,126. The addition of another year of self-insured
incidents accounted for $12,256 of this increase. Settlements
and changes in the amount of reserves for cases where sufficient
information is known to estimate a liability decreased by
$1,130 .
The time frame for the payment of a product liability claim is too
variable to be meaningful. From the time a claim is filed to its
ultimate disposition depends on the unique nature of the case, how
it is resolved – claim dismissed, negotiated settlement,
trial verdict or appeals process – and is highly dependent on
jurisdiction, specific facts, the plaintiff’s attorney, the
court’s docket and other factors. Given that some claims may
be resolved in weeks and others may take five years or more, it is
impossible to predict with any reasonable reliability the time
frame over which the accrued amounts may be paid.
The Company paid $4,975 during the first quarter of 2016 to resolve
cases and claims. The Company’s product liability reserve
balance at March 31, 2016 totaled $169,743 (the current portion of
$73,719 is included in Accrued liabilities and the long-term
portion is included in Other long-term liabilities on the Condensed
Consolidated Balance Sheets), and the balance at December 31,
2015 totaled $163,890 (current portion of $74,018).
The product liability expense reported by the Company includes
amortization of insurance premium costs, adjustments to settlement
reserves and legal costs incurred in defending claims against the
Company offset by recoveries of legal fees. Legal costs are
expensed as incurred and product liability insurance premiums are
amortized over coverage periods.
For the three-month periods ended March 31, 2016 and 2015, product
liability expenses totaled $16,094 and $22,472,
respectively. Product liability expenses are included in Cost
of goods sold in the Condensed Consolidated Statements of
Income.
Federal Securities Litigation
On January 17, 2014, alleged stockholders of the Company filed
a putative class-action lawsuit against the Company and certain of
its officers in the United States District Court for the District
of Delaware relating to the terminated merger agreement with
subsidiaries of Apollo Tyres Ltd. That lawsuit, captioned OFI Risk
Arbitrages, et al. v. Cooper Tire &amp; Rubber Co., et al.,
No. 1:14-cv-00068-LPS, generally alleges that the Company and
certain officers violated the federal securities laws by issuing
allegedly misleading disclosures in connection with the terminated
transaction and seeks, among other things, damages. The Company and
its officers believe that the allegations against them lack merit
and intend to defend the lawsuit vigorously. On July 1, 2015,
the court dismissed the plaintiffs’ amended complaint and
closed the case. The plaintiffs have filed an appeal of the
dismissal order.
The Company regularly reviews the probable outcome of such legal
proceedings, the expenses expected to be incurred, the availability
and limits of the insurance coverage, and accrues for these
proceedings at the time a loss is probable and the amount of the
loss can be estimated.
The outcome of these pending proceedings cannot be predicted with
certainty and an estimate of any such loss cannot be made at this
time. The Company believes that based upon information currently
available, any liabilities that may result from these proceedings
are not reasonably likely to have a material adverse effect on the
Company’s liquidity, financial condition or results of
operations.
Stockholder Derivative Litigation
On February 24, March 6, and April 17, 2014,
purported stockholders of the Company filed derivative actions on
behalf of the Company in the U.S. District Court for the Northern
District of Ohio and the U.S. District Court for the District of
Delaware against certain officers and employees and the then
current members of the Company’s board of directors. The
lawsuits have been transferred to the U.S. District Court for the
District of Delaware and consolidated under the caption Fitzgerald
v. Armes, et al., No. 1:14-cv-479 (D. Del.). The Company is
named as a nominal defendant in the lawsuits, and the lawsuits seek
recovery for the benefit of the Company. The plaintiffs allege that
the defendants breached their fiduciary duties to the Company by
issuing allegedly misleading disclosures in connection with the
terminated merger transaction and that the defendants violated
Section 14(a) of the Securities Exchange Act of 1934 by means
of the same allegedly misleading disclosures. The plaintiffs also
assert claims for waste of corporate assets, unjust enrichment,
“gross mismanagement” and “abuse of
control.” The complaints seek, among other things,
unspecified money damages from the defendants, injunctive relief
and an award of attorney’s fees. A purported stockholder of
the Company has also submitted a demand to the Company’s
board of directors that it cause the Company to bring claims
against certain of the Company’s officers and directors for
the matters alleged in the stockholder derivative lawsuits;
following an investigation, the board of directors determined that
the actions requested in the demand were not in the Company’s
interests and accordingly rejected the demand.
The Company regularly reviews the probable outcome of such legal
proceedings, the expenses expected to be incurred, the availability
and limits of the insurance coverage, and accrues for such legal
proceedings at the time a loss is probable and the amount of the
loss can be estimated.
These cases do not assert claims against the Company. The outcome
of these pending proceedings cannot be predicted with certainty and
an estimate of any loss cannot be made at this time. The Company
believes that based upon information currently available, any
liabilities that may result from these proceedings are not
reasonably likely to have a material adverse effect on the
Company’s liquidity, financial condition or results of
operations.</t>
  </si>
  <si>
    <t>Business Segments</t>
  </si>
  <si>
    <t>Segment Reporting [Abstract]</t>
  </si>
  <si>
    <t>14. Business Segments
The Company has four segments under ASC 280,
“Segments”:
• North America, composed of the
Company’s operations in the United States and Canada;
• Latin America, composed of the
Company’s operations in Mexico, Central America and South
America;
• Europe; and
• Asia.
North America and Latin America meet the criteria for aggregation
in accordance with ASC 280, as they are similar in their production
and distribution processes and exhibit similar economic
characteristics. The aggregated North America and Latin America
segments are presented as “Americas Tire Operations” in
the segment disclosure. The Americas Tire Operations segment
manufactures and markets passenger car and light truck tires,
primarily for sale in the U.S. replacement market. The segment also
has a joint venture manufacturing operation in Mexico, Corporacion
de Occidente SA de CV (“COOCSA”), which supplies
passenger car tires to the U.S., Mexican, Central American and
South American markets. The segment also distributes tires for
racing, medium truck and motorcycles. The racing and motorcycle
tires are manufactured in the Company’s European Operations
segment and by others. The medium truck tires are sourced
predominantly through an off-take agreement with Cooper Chengshan
(Shandong) Tire Company Ltd. (“CCT”), the
Company’s former joint venture, which is now known as Prinx
Chengshan (Shandong) Tire Company Ltd. Major distribution channels
and customers include independent tire dealers, wholesale
distributors, regional and national retail tire chains, and large
retail chains that sell tires as well as other automotive products.
The segment does not currently sell its products directly to end
users, except through three Company-owned retail stores. The
segment sells a limited number of tires to original equipment
manufacturers.
Both the Asia and Europe segments have been determined to be
individually immaterial, as they do not meet the quantitative
requirements for segment disclosure under ASC 280. In accordance
with ASC 280, information about operating segments that are not
reportable shall be combined and disclosed in an all other category
separate from other reconciling items. As a result, these two
segments have been combined in the segment operating results
discussion. The results of the combined Asia and Europe segments
are presented as “International Tire Operations”. The
European operations have operations in the U.K. and Serbia. The
U.K. entity manufactures and markets passenger car, light truck,
motorcycle and racing tires and tire retread material for domestic
and global markets. The Serbian entity manufactures light vehicle
tires primarily for the European markets and for export to the U.S.
The Asian operations are located in the People’s Republic of
China (“PRC”). In the PRC, Cooper Kunshan Tire
manufactures light vehicle tires both for export to markets outside
of the PRC and for the Chinese domestic market. The segment
also had a joint venture in the PRC, CCT, which manufactured and
marketed radial and bias medium truck tires, as well as passenger
and light truck tires for domestic and global markets. The Company
sold its ownership interest in this joint venture in November 2014,
and the Company now procures these tires under off-take agreements
through mid-2018 from this entity. The majority of the tires
manufactured by the segments are sold in the replacement market,
with a portion also sold to original equipment manufacturers.
The presentation of the aggregated Americas Tire Operations segment
under the Company’s new organizational structure is
consistent with the segment reported as Americas Tire Operations in
prior years. Similarly, the International Tire Operations
disclosure is consistent with the Company’s previously
reported International Tire Operations segment.
The following table details information on the Company’s
operating segments.
Three Months Ended March 31,
2016 2015
Net sales
Americas Tire
External customers $ 567,163 $ 582,044
Intercompany 12,175 16,470
579,338 598,514
International Tire
External customers 82,612 81,162
Intercompany 20,614 25,940
103,226 107,102
Eliminations (32,789 ) (42,410 )
Consolidated net sales $ 649,775 $ 663,206
Operating profit (loss):
Americas Tire $ 106,052 $ 89,998
International Tire (1,772 ) (2,793 )
Unallocated corporate charges (13,019 ) (18,886 )
Eliminations (157 ) 2,034
Operating profit 91,104 70,353
Interest expense (6,636 ) (6,356 )
Interest income 940 562
Other non-operating income 1,462 80
Income before income taxes $ 86,870 $ 64,639</t>
  </si>
  <si>
    <t>Basis of Presentation and Consolidation (Policies)</t>
  </si>
  <si>
    <t>Accounting Pronouncements</t>
  </si>
  <si>
    <t>Accounting Pronouncements
Each change to U.S. GAAP is established by the Financial Accounting
Standards Board (“FASB”) in the form of an accounting
standards update (“ASU”) to the FASB’s Accounting
Standards Codification (“ASC”).
The Company considers the applicability and impact of all
accounting standards updates. Accounting standards updates not
listed below were assessed and determined to be either not
applicable or are expected to have minimal impact on the
Company’s condensed consolidated financial statements.
Accounting Pronouncements – Recently Adopted
Fair Value Measurements – In May 2015, the FASB issued ASU
2015-07, “Disclosures for Investments in Certain Entities
That Calculate Net Asset Value per Share (or Its
Equivalent),” which removes the requirement to categorize
within the fair value hierarchy all investments for which fair
value is measured using the net asset value per share practical
expedient. The amendment also limits disclosure to investments for
which the practical expedient has been elected instead of all
investments eligible for the practical expedient. Application of
the standard, which must be applied retrospectively, is required
for the annual and interim periods beginning after December 15,
2015. The adoption of this standard did not have any impact on the
Company’s condensed consolidated financial statements.
Accounting Pronouncements – To Be Adopted
Revenue Recognition – In May 2014, the FASB issued ASU
2014-09, “Revenue from Contracts with Customers,” which
will supersede most current revenue recognition guidance, including
industry-specific guidance. The core principle is that an entity
will recognize revenue to depict the transfer of goods or services
to customers in an amount that the entity expects to be entitled to
in exchange for those goods or services. The standard provides a
five-step model to determine when and how revenue is recognized.
Other major provisions include capitalization of certain contract
costs, consideration of time value of money in the transaction
price, and allowing estimates of variable consideration to be
recognized before contingencies are resolved in certain
circumstances. The standard also requires enhanced disclosures
regarding the nature, amount, timing and uncertainty of revenue and
cash flows arising from an entity’s contracts with customers.
The standard was proposed to be effective for annual and interim
periods beginning after December 15, 2016. In August 2015, the FASB
issued ASU 2015-14, “Revenue from Contracts with Customers:
Deferral of the Effective Date,” which deferred the effective
date by one year to December 15, 2017 for interim and annual
reporting periods beginning after that date and permitted early
adoption of the standard, but not before the original effective
date of December 15, 2016. In March 2016, the FASB issued ASU
2016-08, “Revenue from Contracts with Customers: Principal
versus Agent Considerations,” which clarifies that the
determination of whether the reporting entity is a principal or an
agent should be made for each specified good or service promised to
the customer. The standard permits the use of either a
retrospective or cumulative effect transition method. The Company
has not yet selected a transition method and is currently
evaluating the impact the new standard will have on its condensed
consolidated financial statements and related disclosures.
Inventory – In July 2015, the FASB issued ASU 2015-11,
“Simplifying the Measurement of Inventory,” which is
intended to simplify the subsequent measurement of inventories by
replacing the current lower of cost or market test with a lower of
cost and net realizable value test. The guidance applies only to
inventories for which cost is determined by methods other than
last-in first-out and the retail inventory method. Application of
the standard, which should be applied prospectively, is required
for the annual and interim periods beginning after December 15,
2016. Early adoption is permitted. The Company is currently
evaluating the impact the new standard will have on its condensed
consolidated financial statements.
Leases – In February 2016, the FASB issued ASU 2016-02,
“Leases,” which requires balance sheet recognition of
lease liabilities and right-of-use assets for most leases having
terms of twelve months or longer. Application of the standard,
which should be applied using a modified retrospective approach, is
required for the annual and interim periods beginning after
December 15, 2018. Early adoption is permitted. The Company is
currently evaluating the impact the new standard will have on its
condensed consolidated financial statements.
Stock Compensation – In March 2016, the FASB issued ASU
2016-09, “Improvements to Employee Share-Based Payment
Accounting,” which requires all excess tax benefits or
deficiencies to be recognized as income tax expense or benefit in
the income statement. In addition, excess tax benefits should be
classified along with other income tax cash flows as an operating
activity in the statement of cash flows. Application of the
standard is required for the annual and interim periods beginning
after December 15, 2016. Early adoption is permitted. The Company
is currently evaluating the impact the new standard will have on
its condensed consolidated financial statements.</t>
  </si>
  <si>
    <t>Earnings Per Share (Tables)</t>
  </si>
  <si>
    <t>Computation of Basic and Diluted Earnings Per Share</t>
  </si>
  <si>
    <t>The following table sets forth the computation of basic and diluted
earnings per share:
Three Months Ended
2016 2015
Numerator
Numerator for basic and diluted earnings per share - Net income
attributable to common stockholders $ 59,005 $ 40,761
Denominator
Denominator for basic earnings per share - weighted average shares
outstanding 55,535 58,076
Effect of dilutive securities - stock options and other stock
units 597 1,249
Denominator for diluted earnings per share - adjusted weighted
average shares outstanding 56,132 59,325
Basic earnings per share:
Net income attributable to Cooper Tire &amp; Rubber Company common
stockholders $ 1.06 $ 0.70
Diluted earnings per share:
Net income attributable to Cooper Tire &amp; Rubber Company common
stockholders $ 1.05 $ 0.69</t>
  </si>
  <si>
    <t>Fair Value Measurements (Tables)</t>
  </si>
  <si>
    <t>Fair Value of Gross Position of Derivative Contracts in Consolidated Balance Sheets</t>
  </si>
  <si>
    <t>The following table presents the location and amounts of derivative
instrument fair values in the Condensed Consolidated Balance
Sheets:
Assets/(liabilities) March 31, 2016 December 31, 2015
Designated as hedging instruments:
Gross amounts recognized $ (2,511 ) $ 3,559
Gross amounts offset 455 (35 )
Net amounts $ (2,056 ) $ 3,524
Not designated as hedging instruments:
Gross amounts recognized (543 ) 174
Other current (liabilities) assets $ (2,599 ) $ 3,698</t>
  </si>
  <si>
    <t>Gains and Losses on Derivative Instruments in Condensed Consolidated Statement of Operations</t>
  </si>
  <si>
    <t>The following table presents the location and amount of gains and
losses on derivative instruments in the Condensed Consolidated
Statements of Income:
Three Months
Ended
Derivatives Designated as Cash Flow Hedges 2016 2015
Amount of (Loss) Gain Recognized in Other Comprehensive Income on
Derivatives (Effective Portion) $ (4,044 ) $ 8,746
Amount of Gain Reclassified from Cumulative Other Comprehensive
Loss into Income (Effective Portion) 1,412 4,326
Amount of Gain Recognized in Income on Derivatives (Ineffective
Portion)
— 208
Location of
Amount of (Loss) Gain
Derivatives not Designated as Hedging Instruments 2016 2015
Foreign exchange contracts Other non-operating $ (900 ) $ 232</t>
  </si>
  <si>
    <t>Assets and Liabilities Measured at Fair Value on Recurring Basis</t>
  </si>
  <si>
    <t xml:space="preserve">The following table presents the Company’s fair value
hierarchy for those assets and liabilities measured at fair value
on a recurring basis:
March 31, 2016
Total Quoted Prices Level (1) Significant Significant Level (3)
Foreign Exchange Contracts $
(2,599 ) $
— $
(2,599 ) $
—
Stock-based Liabilities $
(18,037 ) $
(18,037 ) $
— $
—
December 31, 2015
Total
Quoted Prices Significant Significant
(Liabilities) Level (1) Level (2) Level (3)
Foreign Exchange Contracts $ 3,698 $
— $ 3,698 $
—
Stock-based Liabilities $ (18,057 ) $ (18,057 ) $
— $
— </t>
  </si>
  <si>
    <t>Carrying Amounts and Fair Values of Financial Instruments</t>
  </si>
  <si>
    <t xml:space="preserve">The carrying amounts and fair values of the Company’s
financial instruments are as follows:
March 31, 2016
Fair Value Measurements
Using
Carrying
Quoted Prices Significant Significant
Amount Level (1) Level (2) Level (3)
Cash and cash equivalents $ 433,996 $ 433,996 $
— $
—
Notes receivable 5,620 5,620
—
—
Restricted cash 820 820
—
—
Notes payable (7,737 ) (7,737 )
—
—
Current portion of long-term debt (600 ) (600 )
—
—
Long-term debt (295,837 ) (326,410 )
—
—
December 31, 2015
Fair Value Measurements Using
Carrying
Quoted Prices Significant Significant
Amount Level (1) Level (2) Level (3)
Cash and cash equivalents $ 505,157 $ 505,157 $
— $
—
Notes receivable 8,750 8,750
—
—
Restricted cash 802 802
—
—
Notes payable (12,437 ) (12,437 )
—
—
Current portion of long-term debt (600 ) (600 )
—
—
Long-term debt (296,412 ) (323,522 )
—
— </t>
  </si>
  <si>
    <t>Pensions and Postretirement Benefits Other than Pensions (Tables)</t>
  </si>
  <si>
    <t>Components of Net Periodic Benefit Costs</t>
  </si>
  <si>
    <t>The following tables disclose the amount of net periodic benefit
costs for the three months ended March 31, 2016 and 2015 for the
Company’s defined benefit plans and other postretirement
benefits:
Pension Benefits - Domestic
2016 2015
Components of net periodic benefit cost:
Service cost $ 2,403 $ 2,759
Interest cost 10,617 10,050
Expected return on plan assets (13,391 ) (13,665 )
Amortization of actuarial loss 9,576 9,879
Net periodic benefit cost $ 9,205 $ 9,023
Pension Benefits - International
2016 2015
Components of net periodic benefit cost:
Service cost $ 2 $ 3
Interest cost 3,724 4,040
Expected return on plan assets (2,991 ) (3,165 )
Amortization of actuarial loss 1,356 1,840
Net periodic benefit cost $ 2,091 $ 2,718
Other Postretirement Benefits
2016 2015
Components of net periodic benefit cost:
Service cost $ 537 $ 628
Interest cost 2,705 2,580
Amortization of prior service cost (141 ) (141 )
Net periodic benefit cost $ 3,101 $ 3,067</t>
  </si>
  <si>
    <t>Product Warranty Liabilities (Tables)</t>
  </si>
  <si>
    <t>Summary of Activity in Product Warranty Liabilities</t>
  </si>
  <si>
    <t>The following table summarizes the activity in the Company’s
product warranty liabilities:
2016 2015
Reserve at beginning of year $ 12,339 $ 14,005
Additions 2,709 2,994
Payments (2,683 ) (3,986 )
Reserve at March 31 $ 12,365 $ 13,013</t>
  </si>
  <si>
    <t>Stockholders' Equity (Tables)</t>
  </si>
  <si>
    <t>Reconciliation of Beginning and End of Period Equity Accounts</t>
  </si>
  <si>
    <t>The following table reconciles the beginning and end of the period
equity accounts attributable to Cooper Tire &amp; Rubber Company
and to the noncontrolling shareholder’s interest:
Total Equity
Noncontrolling
Total Shareholder
Parent Interest in Total
Stockholders’ Consolidated
Stockholders’
Equity Subsidiary Equity
Balance at December 31, 2015 $ 979,248 $ 38,363 $ 1,017,611
Net income (loss) 59,005 (233 ) 58,772
Other comprehensive income 2,830 (198 ) 2,632
Share repurchase program (24,826 )
— (24,826 )
Stock compensation plans 5,948
— 5,948
Cash dividends - $0.105 per share (5,817 )
— (5,817 )
Balance at March 31, 2016 $ 1,016,388 $ 37,932 $ 1,054,320</t>
  </si>
  <si>
    <t>Stock-Based Compensation (Tables)</t>
  </si>
  <si>
    <t>Stock Based Compensation Expense</t>
  </si>
  <si>
    <t>The following table discloses the amount of stock-based
compensation expense for the three-month periods ended March 31,
2016 and 2015:
Three Months Ended
2016 2015
Stock options $ 431 $ 1,053
Restricted stock units 1,823 1,259
Performance stock units 2,498 327
Total stock-based compensation $ 4,752 $ 2,639</t>
  </si>
  <si>
    <t>Details of Stock Options Activity</t>
  </si>
  <si>
    <t xml:space="preserve">The following table provides details of the stock option activity
for the three months ended March 31, 2016:
Number of
Shares
Outstanding at December 31, 2015 668,132
Exercised (138,486 )
Canceled (4,398 )
Outstanding at March 31, 2016 525,248
Exercisable 411,021 </t>
  </si>
  <si>
    <t>Details of Nonvested Restricted Stock Units Activity</t>
  </si>
  <si>
    <t>The following table provides details of the nonvested restricted
stock unit activity for the three months ended March 31, 2016:
Number of
Restricted Stock
Units
Nonvested at December 31, 2015 197,388
Granted 106,287
Vested (33,458 )
Canceled (987 )
Accrued dividend equivalents 778
Nonvested at March 31, 2016 270,008</t>
  </si>
  <si>
    <t>Performance Based Units Earned under Long-Term Incentive Plan</t>
  </si>
  <si>
    <t>The following table provides details of the nonvested performance
stock units under the Company’s Long-Term Incentive Plan:
Number of
Performance Stock
Units
Performance stock units outstanding at December 31, 2015 191,536
Granted 109,581
Canceled (2,220 )
Accrued dividend equivalents 584
Performance stock units outstanding at March 31, 2016 299,481</t>
  </si>
  <si>
    <t>Changes in Cumulative Other Comprehensive Loss by Component (Tables)</t>
  </si>
  <si>
    <t>The following table presents the changes in Cumulative Other
Comprehensive Loss by Component for the three-month periods ended
March 31, 2016 and 2015, respectively. All amounts are
presented net of tax. Amounts in parentheses indicate
debits.
Three Months Ended March 31,
2016
Changes
in the
Fair
Value of
Cumulative
Derivatives
Unrecognized
Currency
and Unrealized
Postretirement
Translation Gains Benefit
Adjustment (Losses) Plans Total
December 31, 2015 $ (22,034 ) $ 3,454 $ (491,187 ) $ (509,767 )
Other comprehensive income (loss) before reclassifications (2,754 ) (2,487 ) (a) 2,029 (c) (3,212 )
Amount reclassified from accumulated other comprehensive income
(loss)
— (896 ) (b) 6,938 (d) 6,042
Net current-period other comprehensive income (loss) (2,754 ) (3,383 ) 8,967 2,830
March 31, 2016 $ (24,788 ) $ 71 $ (482,220 ) $ (506,937 )
(a) This amount represents $4,044 of
unrealized losses on cash flow hedges, net of tax of $1,557 that
were recognized in Other Comprehensive Loss (see Footnote 4 for
additional details).
(b) This amount represents $1,412 of
gains on cash flow hedges, net of tax of $516, that were
reclassified out of Cumulative Other Comprehensive Loss and are
included in Other non-operating income on the Condensed
Consolidated Statements of Income (see Footnote 4 for additional
details).
(c) This amount represents the foreign
currency translation effect on the Company’s postretirement
benefit plans
(d) This amount represents amortization
of prior service credit of $141 and amortization of actuarial
losses of ($10,932) net of tax of $3,853, that were reclassified
out of Cumulative Other Comprehensive Loss and are included in the
computation of net periodic benefit cost (see Footnote 6 for
additional details).
Three Months Ended March 31, 2015
Changes
in the Fair
Value of
Cumulative Derivatives Unrecognized
Currency
and Unrealized Postretirement
Translation Gains Benefit
Adjustment (Losses) Plans Total
December 31, 2014 $ 9,059 $ 4,762 $ (544,423 ) $ (530,602 )
Other comprehensive income (loss) before reclassifications (11,758 ) 5,492 (a) 5,227 (c) $ (1,039 )
Amount reclassified from accumulated other comprehensive income
(loss)
— (2,804 ) (b) 7,467 (d) $ 4,663
Net current-period other comprehensive income (loss) (11,758 ) 2,688 12,694 3,624
March 31, 2015 $ (2,699 ) $ 7,450 $ (531,729 ) $ (526,978 )
(a) This amount represents $8,746 of
unrealized gains on cash flow hedges, net of tax of $3,254 that
were recognized in Other Comprehensive Loss (see Footnote 4 for
additional details).
(b) This amount represents $4,326 of
gains on cash flow hedges, net of tax of $1,522, that were
reclassified out of Cumulative Other Comprehensive Loss and are
included in Other non-operating income on the Condensed
Consolidated Statements of Income (see Footnote 4 for additional
details).
(c) This amount represents the foreign
currency translation effect on the Company’s postretirement
benefit plans
(d) This amount represents amortization
of prior service credit of $141 and amortization of actuarial
losses of ($11,719) net of tax of $4,111 that were reclassified out
of Cumulative Other Comprehensive Loss and are included in the
computation of net periodic benefit cost (see Footnote 6 for
additional details).</t>
  </si>
  <si>
    <t>Comprehensive Income Attributable to Noncontrolling Shareholder Interests (Tables)</t>
  </si>
  <si>
    <t>The following table provides the details of the comprehensive
income attributable to noncontrolling shareholder interests:
Three Months Ended
2016 2015
Net (loss) income attributable to noncontrolling shareholder
interests $ (233 ) $ 1,402
Other comprehensive loss:
Currency translation adjustments (198 ) (1,102 )
Comprehensive income attributable to noncontrolling shareholder
interests $ (431 ) $ 300</t>
  </si>
  <si>
    <t>Business Segments (Tables)</t>
  </si>
  <si>
    <t>Information on Operating Segments</t>
  </si>
  <si>
    <t>The following table details information on the Company’s
operating segments.
Three Months Ended March 31,
2016 2015
Net sales
Americas Tire
External customers $ 567,163 $ 582,044
Intercompany 12,175 16,470
579,338 598,514
International Tire
External customers 82,612 81,162
Intercompany 20,614 25,940
103,226 107,102
Eliminations (32,789 ) (42,410 )
Consolidated net sales $ 649,775 $ 663,206
Operating profit (loss):
Americas Tire $ 106,052 $ 89,998
International Tire (1,772 ) (2,793 )
Unallocated corporate charges (13,019 ) (18,886 )
Eliminations (157 ) 2,034
Operating profit 91,104 70,353
Interest expense (6,636 ) (6,356 )
Interest income 940 562
Other non-operating income 1,462 80
Income before income taxes $ 86,870 $ 64,639</t>
  </si>
  <si>
    <t>Basis of Presentation and Consolidation - Additional Information (Detail) ¥ in Thousands, $ in Thousands</t>
  </si>
  <si>
    <t>Jan. 04, 2016USD ($)</t>
  </si>
  <si>
    <t>Jan. 04, 2016CNY (¥)</t>
  </si>
  <si>
    <t>Mar. 31, 2016USD ($)</t>
  </si>
  <si>
    <t>Consolidation And Basis Of Presentation [Line Items]</t>
  </si>
  <si>
    <t>Minimum percentage of investment consolidated</t>
  </si>
  <si>
    <t>50.00%</t>
  </si>
  <si>
    <t>Maximum percentage of cost method investments</t>
  </si>
  <si>
    <t>20.00%</t>
  </si>
  <si>
    <t>GRT Joint Venture Agreement [Member]</t>
  </si>
  <si>
    <t>Expected percentage ownership in joint venture upon closure of acquisition</t>
  </si>
  <si>
    <t>65.00%</t>
  </si>
  <si>
    <t>Expected aggregate cost of joint venture upon closure of acquisition</t>
  </si>
  <si>
    <t>Down payment, for purchase agreement</t>
  </si>
  <si>
    <t>Minimum [Member]</t>
  </si>
  <si>
    <t>Equity investments ownership percentage</t>
  </si>
  <si>
    <t>Maximum [Member]</t>
  </si>
  <si>
    <t>Earnings Per Share - Computation of Basic and Diluted Earnings Per Share (Detail) - USD ($) $ / shares in Units, shares in Thousands, $ in Thousands</t>
  </si>
  <si>
    <t>Numerator</t>
  </si>
  <si>
    <t>Numerator for basic and diluted earnings per share - Net income attributable to common stockholders</t>
  </si>
  <si>
    <t>Denominator</t>
  </si>
  <si>
    <t>Denominator for basic earnings per share - weighted average shares outstanding</t>
  </si>
  <si>
    <t>Effect of dilutive securities - stock options and other stock units</t>
  </si>
  <si>
    <t>Denominator for diluted earnings per share - adjusted weighted average shares outstanding</t>
  </si>
  <si>
    <t>Inventories - Additional Information (Detail) - USD ($) $ in Thousands</t>
  </si>
  <si>
    <t>Current cost of U.S. inventories under FIFO</t>
  </si>
  <si>
    <t>U.S. inventories, LIFO reserve</t>
  </si>
  <si>
    <t>Fair Value Measurements - Additional Information (Detail) - USD ($)</t>
  </si>
  <si>
    <t>12 Months Ended</t>
  </si>
  <si>
    <t>Fair Values Of Financial Assets And Liabilities Including Derivative Financial Instruments [Line Items]</t>
  </si>
  <si>
    <t>Effective portion of change in fair value of foreign currency forward contracts</t>
  </si>
  <si>
    <t>Maturities of forward contracts</t>
  </si>
  <si>
    <t>12 months</t>
  </si>
  <si>
    <t>Foreign Exchange Contracts [Member]</t>
  </si>
  <si>
    <t>Notional amount of the foreign currency derivative instruments</t>
  </si>
  <si>
    <t>Fair Value Measurements - Fair Value of Gross Position of Derivative Contracts in Consolidated Balance Sheets (Detail) - Other Current Assets [Member] - USD ($) $ in Thousands</t>
  </si>
  <si>
    <t>Derivatives, Fair Value [Line Items]</t>
  </si>
  <si>
    <t>Derivatives Assets/ (liabilities) as hedging instruments</t>
  </si>
  <si>
    <t>Designated as Hedging Instruments [Member]</t>
  </si>
  <si>
    <t>Designated as Hedging Instruments [Member] | Gross Amounts Recognized [Member]</t>
  </si>
  <si>
    <t>Designated as Hedging Instruments [Member] | Gross Amounts Offset [Member]</t>
  </si>
  <si>
    <t>Not Designated as Hedging Instruments [Member] | Gross Amounts Recognized [Member]</t>
  </si>
  <si>
    <t>Fair Value Measurements - Gains and Losses on Derivative Instruments in Consolidated Statement of Operations (Detail) - USD ($) $ in Thousands</t>
  </si>
  <si>
    <t>Derivatives Designated as Cash Flow Hedges [Member]</t>
  </si>
  <si>
    <t>Derivative Instruments, Gain (Loss) [Line Items]</t>
  </si>
  <si>
    <t>Amount of (Loss) Gain Recognized in Other Comprehensive Income on Derivatives (Effective Portion)</t>
  </si>
  <si>
    <t>Amount of Gain Reclassified from Cumulative Other Comprehensive Loss into Income (Effective Portion)</t>
  </si>
  <si>
    <t>Amount of Gain Recognized in Income on Derivatives (Ineffective Portion)</t>
  </si>
  <si>
    <t>Not Designated as Hedging Instruments [Member] | Other Non-operating Income [Member] | Foreign Exchange Contracts [Member]</t>
  </si>
  <si>
    <t>Amount of (Loss) Gain Recognized in Income on Derivatives</t>
  </si>
  <si>
    <t>Fair Value Measurements - Assets and Liabilities Measured at Fair Value on Recurring Basis (Detail) - Fair Value, Measurements, Recurring [Member] - USD ($) $ in Thousands</t>
  </si>
  <si>
    <t>Fair Value, Assets and Liabilities Measured on Recurring and Nonrecurring Basis [Line Items]</t>
  </si>
  <si>
    <t>Total Derivative Assets (Liabilities)</t>
  </si>
  <si>
    <t>Stock Based Liabilities [Member]</t>
  </si>
  <si>
    <t>Quoted Prices in Active Markets for Identical Assets Level (1) [Member] | Stock Based Liabilities [Member]</t>
  </si>
  <si>
    <t>Significant Other Observable Inputs Level (2) [Member] | Foreign Exchange Contracts [Member]</t>
  </si>
  <si>
    <t>Fair Value Measurements - Carrying Amounts and Fair Values of Financial Instruments (Detail) - USD ($) $ in Thousands</t>
  </si>
  <si>
    <t>Dec. 31, 2014</t>
  </si>
  <si>
    <t>Fair Value, Balance Sheet Grouping, Financial Statement Captions [Line Items]</t>
  </si>
  <si>
    <t>Cash and cash equivalents, Carrying Value</t>
  </si>
  <si>
    <t>Notes receivable, Carrying Value</t>
  </si>
  <si>
    <t>Restricted cash, Carrying Value</t>
  </si>
  <si>
    <t>Notes payable, Carrying Value</t>
  </si>
  <si>
    <t>Current portion of long-term debt, Carrying Value</t>
  </si>
  <si>
    <t>Long-term debt, Carrying Value</t>
  </si>
  <si>
    <t>Quoted Prices in Active Markets for Identical Assets Level (1) [Member]</t>
  </si>
  <si>
    <t>Cash and cash equivalents, Fair Value</t>
  </si>
  <si>
    <t>Notes receivable, Fair Value Disclosure</t>
  </si>
  <si>
    <t>Notes payable, Fair Value Disclosure</t>
  </si>
  <si>
    <t>Current portion of long-term debt, Fair Value</t>
  </si>
  <si>
    <t>Long-term debt, Fair Value</t>
  </si>
  <si>
    <t>Income Taxes - Additional Information (Detail) - USD ($) $ in Thousands</t>
  </si>
  <si>
    <t>Income Tax Disclosure [Line Items]</t>
  </si>
  <si>
    <t>Income tax expense</t>
  </si>
  <si>
    <t>Effective tax rate for income tax expense</t>
  </si>
  <si>
    <t>32.30%</t>
  </si>
  <si>
    <t>34.80%</t>
  </si>
  <si>
    <t>U.S. federal statutory rate</t>
  </si>
  <si>
    <t>35.00%</t>
  </si>
  <si>
    <t>Valuation allowance amount</t>
  </si>
  <si>
    <t>Liability for uncertain tax positions noncurrent</t>
  </si>
  <si>
    <t>U.S. [Member]</t>
  </si>
  <si>
    <t>Foreign [Member]</t>
  </si>
  <si>
    <t>Pensions and Postretirement Benefits Other than Pensions - Components of Net Periodic Benefit Costs (Detail) - USD ($) $ in Thousands</t>
  </si>
  <si>
    <t>Defined Benefit Plan Disclosure [Line Items]</t>
  </si>
  <si>
    <t>Other Postretirement Benefits - All Plans [Member]</t>
  </si>
  <si>
    <t>Service cost</t>
  </si>
  <si>
    <t>Interest cost</t>
  </si>
  <si>
    <t>Amortization of prior service cost</t>
  </si>
  <si>
    <t>Net periodic benefit cost</t>
  </si>
  <si>
    <t>Pension Benefits - Domestic [Member]</t>
  </si>
  <si>
    <t>Expected return on plan assets</t>
  </si>
  <si>
    <t>Pension Benefits - International [Member]</t>
  </si>
  <si>
    <t>Product Warranty Liabilities - Summary of Activity in Product Warranty Liabilities (Detail) - USD ($) $ in Thousands</t>
  </si>
  <si>
    <t>Product Warranties Disclosures [Abstract]</t>
  </si>
  <si>
    <t>Product Warranty, Reserve Beginning Balance</t>
  </si>
  <si>
    <t>Product Warranty, Additions</t>
  </si>
  <si>
    <t>Product Warranty, Payments</t>
  </si>
  <si>
    <t>Product Warranty, Reserve Ending Balance</t>
  </si>
  <si>
    <t>Stockholders' Equity - Reconciliation of Beginning and End of Period Equity Accounts (Detail) - USD ($) $ in Thousands</t>
  </si>
  <si>
    <t>Schedule Of Stockholders Equity [Line Items]</t>
  </si>
  <si>
    <t>Beginning Balance</t>
  </si>
  <si>
    <t>Net income (loss)</t>
  </si>
  <si>
    <t>Share repurchase program</t>
  </si>
  <si>
    <t>Stock compensation plans</t>
  </si>
  <si>
    <t>Cash dividends - $0.105 per share</t>
  </si>
  <si>
    <t>Ending Balance</t>
  </si>
  <si>
    <t>Total Parent Stockholders' Equity [Member]</t>
  </si>
  <si>
    <t>Noncontrolling Shareholders' Interests in Consolidated Subsidiaries [Member]</t>
  </si>
  <si>
    <t>Stockholders' Equity - Reconciliation of Beginning and End of Period Equity Accounts (Parenthetical) (Detail) - $ / shares</t>
  </si>
  <si>
    <t>Cash dividends per share</t>
  </si>
  <si>
    <t>Share Repurchase Programs - Additional Information (Detail) - USD ($)</t>
  </si>
  <si>
    <t>Feb. 13, 2015</t>
  </si>
  <si>
    <t>Aug. 31, 2014</t>
  </si>
  <si>
    <t>Feb. 19, 2016</t>
  </si>
  <si>
    <t>Feb. 28, 2015</t>
  </si>
  <si>
    <t>Feb. 20, 2015</t>
  </si>
  <si>
    <t>Aug. 06, 2014</t>
  </si>
  <si>
    <t>Equity, Class of Treasury Stock [Line Items]</t>
  </si>
  <si>
    <t>Common stock repurchased, shares</t>
  </si>
  <si>
    <t>Amount paid to counter party under share repurchase program</t>
  </si>
  <si>
    <t>Share repurchase, weighted average price</t>
  </si>
  <si>
    <t>Common stock repurchased, value</t>
  </si>
  <si>
    <t>Share repurchase, remaining amount authorized</t>
  </si>
  <si>
    <t>ASR Program [Member]</t>
  </si>
  <si>
    <t>Percentage of common shares initially delivered under share repurchase program</t>
  </si>
  <si>
    <t>80.00%</t>
  </si>
  <si>
    <t>ASR Program [Member] | Maximum [Member]</t>
  </si>
  <si>
    <t>Share repurchase, amount authorized</t>
  </si>
  <si>
    <t>ASR Program [Member] | JP Morgan Securities LLC [Member]</t>
  </si>
  <si>
    <t>New Share Repurchase Program [Member]</t>
  </si>
  <si>
    <t>Amended Share Repurchase Program [Member]</t>
  </si>
  <si>
    <t>Share repurchase, period description</t>
  </si>
  <si>
    <t>February 22, 2016  through December 31, 2017</t>
  </si>
  <si>
    <t>Stock-Based Compensation - Stock Based Compensation Expense (Detail) - USD ($) $ in Thousands</t>
  </si>
  <si>
    <t>Share-based Compensation Arrangement by Share-based Payment Award, Compensation Cost [Line Items]</t>
  </si>
  <si>
    <t>Total stock-based compensation</t>
  </si>
  <si>
    <t>Stock Options [Member]</t>
  </si>
  <si>
    <t>Restricted Stock Units [Member]</t>
  </si>
  <si>
    <t>Performance Stock Units [Member]</t>
  </si>
  <si>
    <t>Stock-Based Compensation - Additional Information (Detail) - $ / shares</t>
  </si>
  <si>
    <t>1 Months Ended</t>
  </si>
  <si>
    <t>Feb. 29, 2016</t>
  </si>
  <si>
    <t>Feb. 28, 2014</t>
  </si>
  <si>
    <t>Feb. 28, 2013</t>
  </si>
  <si>
    <t>Share-based Compensation Arrangement by Share-based Payment Award [Line Items]</t>
  </si>
  <si>
    <t>Stock option long term incentive plan granted vesting portion per year</t>
  </si>
  <si>
    <t>One-third each year</t>
  </si>
  <si>
    <t>Stock options, granted</t>
  </si>
  <si>
    <t>Long-Term Incentive Plan 2013- 2015 [Member]</t>
  </si>
  <si>
    <t>Performance stock units granted</t>
  </si>
  <si>
    <t>Long Term Incentive Plan 2014-2016 [Member]</t>
  </si>
  <si>
    <t>Restricted Stock Units (RSUs) [Member]</t>
  </si>
  <si>
    <t>Number of RSU's granted</t>
  </si>
  <si>
    <t>Restricted Stock Units (RSUs) [Member] | Long Term Incentive Plan 2015-2017 [Member]</t>
  </si>
  <si>
    <t>Weighted average fair values of RSU's granted</t>
  </si>
  <si>
    <t>Restricted Stock Units (RSUs) [Member] | Long Term Incentive Plan 2016-2018 [Member]</t>
  </si>
  <si>
    <t>Stock-Based Compensation - Details of Stock Options Activity (Detail)</t>
  </si>
  <si>
    <t>Mar. 31, 2016shares</t>
  </si>
  <si>
    <t>Outstanding, Beginning Balance</t>
  </si>
  <si>
    <t>Number of Shares, Exercised</t>
  </si>
  <si>
    <t>Number of Shares, Canceled</t>
  </si>
  <si>
    <t>Outstanding, Ending Balance</t>
  </si>
  <si>
    <t>Exercisable, Ending Balance</t>
  </si>
  <si>
    <t>Stock-Based Compensation - Details of Nonvested Restricted Stock Units Activity (Detail) - Restricted Stock Units (RSUs) [Member]</t>
  </si>
  <si>
    <t>Number of Units Outstanding, Beginning Balance, Nonvested</t>
  </si>
  <si>
    <t>Number of Units, Granted</t>
  </si>
  <si>
    <t>Number of Units, Vested</t>
  </si>
  <si>
    <t>Number of Units, Canceled</t>
  </si>
  <si>
    <t>Number of Units, Accrued dividend equivalents</t>
  </si>
  <si>
    <t>Number of Units Outstanding, Ending Balance, Nonvested</t>
  </si>
  <si>
    <t>Stock-Based Compensation - Performance Based Units Earned under Long-Term Incentive Plan (Detail) - Performance Stock Units [Member]</t>
  </si>
  <si>
    <t>Changes in Cumulative Other Comprehensive Loss by Component - Changes in Cumulative Other Comprehensive Loss by Component (Detail) - USD ($) $ in Thousands</t>
  </si>
  <si>
    <t>Accumulated Other Comprehensive Income (Loss) [Line Items]</t>
  </si>
  <si>
    <t>Beginning balance</t>
  </si>
  <si>
    <t>Ending balance</t>
  </si>
  <si>
    <t>Cumulative Currency Translation Adjustment [Member]</t>
  </si>
  <si>
    <t>Other comprehensive income (loss) before reclassifications</t>
  </si>
  <si>
    <t>Net current-period other comprehensive income (loss)</t>
  </si>
  <si>
    <t>Changes in the Fair Value of Derivatives and Unrealized Gains (Losses) [Member]</t>
  </si>
  <si>
    <t>Amount reclassified from accumulated other comprehensive income (loss)</t>
  </si>
  <si>
    <t>Unrecognized Postretirement Benefit Plans [Member]</t>
  </si>
  <si>
    <t>Cumulative Other Comprehensive Income (Loss) [Member]</t>
  </si>
  <si>
    <t>Changes in Cumulative Other Comprehensive Loss by Component - Changes in Cumulative Other Comprehensive Loss by Component (Parenthetical) (Detail) - USD ($) $ in Thousands</t>
  </si>
  <si>
    <t>Amount of gain recognized in other comprehensive loss, tax portion</t>
  </si>
  <si>
    <t>Amount of gain reclassified from Cumulative Other Comprehensive Loss</t>
  </si>
  <si>
    <t>Income tax benefit (expense) on derivative instruments</t>
  </si>
  <si>
    <t>Amount of Gain (Loss) Recognized in Other Comprehensive Income on Derivatives (Effective Portion)</t>
  </si>
  <si>
    <t>Comprehensive Income Attributable to Noncontrolling Shareholder Interests - Comprehensive Income Attributable to Noncontrolling Shareholder Interests (Detail) - USD ($) $ in Thousands</t>
  </si>
  <si>
    <t>Statement of Stockholders' Equity [Abstract]</t>
  </si>
  <si>
    <t>Other comprehensive loss:</t>
  </si>
  <si>
    <t>Currency translation adjustments</t>
  </si>
  <si>
    <t>Comprehensive income attributable to noncontrolling shareholder interests</t>
  </si>
  <si>
    <t>Contingent Liabilities - Additional Information (Detail)</t>
  </si>
  <si>
    <t>Mar. 31, 2016USD ($)Tire</t>
  </si>
  <si>
    <t>Mar. 31, 2015USD ($)</t>
  </si>
  <si>
    <t>Dec. 31, 2015USD ($)</t>
  </si>
  <si>
    <t>Minimum estimated sale of passenger car, light truck, SUV, radial medium truck and motorcycle tires per year in North America | Tire</t>
  </si>
  <si>
    <t>Maximum estimated sale of passenger car, light truck, SUV, radial medium truck and motorcycle tires per year in North America | Tire</t>
  </si>
  <si>
    <t>Estimated number of Company produced tires of different specifications | Tire</t>
  </si>
  <si>
    <t>Product liability expenses, Minimum</t>
  </si>
  <si>
    <t>Product liability expenses, Maximum</t>
  </si>
  <si>
    <t>Increased its product liability reserve</t>
  </si>
  <si>
    <t>Increase in product liability reserve due to self insured incidents</t>
  </si>
  <si>
    <t>Increase (Decrease) in product liability reserve due to changes in estimated amounts on existing reserves</t>
  </si>
  <si>
    <t>Period for resolution of few cases</t>
  </si>
  <si>
    <t>5 years</t>
  </si>
  <si>
    <t>Company paid to resolve cases and claims</t>
  </si>
  <si>
    <t>Product liability reserve balance</t>
  </si>
  <si>
    <t>Current portion product liability reserve balance</t>
  </si>
  <si>
    <t>Product liability expenses</t>
  </si>
  <si>
    <t>Business Segments - Information on Operating Segments (Detail) - USD ($) $ in Thousands</t>
  </si>
  <si>
    <t>Segment Reporting Information [Line Items]</t>
  </si>
  <si>
    <t>Operating Profit</t>
  </si>
  <si>
    <t>Americas Tire [Member]</t>
  </si>
  <si>
    <t>International Tire [Member]</t>
  </si>
  <si>
    <t>Eliminations - Intercompany [Member]</t>
  </si>
  <si>
    <t>Eliminations - Intercompany [Member] | Americas Tire [Member]</t>
  </si>
  <si>
    <t>Eliminations - Intercompany [Member] | International Tire [Member]</t>
  </si>
  <si>
    <t>Operating Segments [Member] | Americas Tire [Member]</t>
  </si>
  <si>
    <t>Operating Segments [Member] | International Tire [Member]</t>
  </si>
  <si>
    <t>Corporate [Member]</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00_);_(&quot;$ &quot;(#,##0.000)" numFmtId="167"/>
    <numFmt formatCode="_(&quot;¥ &quot;#,##0_);_(&quot;¥ &quot;(#,##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sharedStrings.xml" Type="http://schemas.openxmlformats.org/officeDocument/2006/relationships/sharedStrings"/><ns0:Relationship Id="rId56" Target="styles.xml" Type="http://schemas.openxmlformats.org/officeDocument/2006/relationships/styles"/><ns0:Relationship Id="rId5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4"/>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n" s="6" r="B7">
        <v>2016</v>
      </c>
    </row>
    <row spans="1:3" r="8">
      <c t="s" s="4" r="A8">
        <v>12</v>
      </c>
      <c t="s" s="5" r="B8">
        <v>13</v>
      </c>
    </row>
    <row spans="1:3" r="9">
      <c t="s" s="4" r="A9">
        <v>14</v>
      </c>
      <c t="s" s="4" r="B9">
        <v>15</v>
      </c>
    </row>
    <row spans="1:3" r="10">
      <c t="s" s="4" r="A10">
        <v>16</v>
      </c>
      <c t="s" s="4" r="B10">
        <v>17</v>
      </c>
    </row>
    <row spans="1:3" r="11">
      <c t="s" s="4" r="A11">
        <v>18</v>
      </c>
      <c t="n" s="6" r="B11">
        <v>24491</v>
      </c>
    </row>
    <row spans="1:3" r="12">
      <c t="s" s="4" r="A12">
        <v>19</v>
      </c>
      <c t="s" s="4" r="B12">
        <v>20</v>
      </c>
    </row>
    <row spans="1:3" r="13">
      <c t="s" s="4" r="A13">
        <v>21</v>
      </c>
      <c t="s" s="4" r="B13">
        <v>22</v>
      </c>
    </row>
    <row spans="1:3" r="14">
      <c t="s" s="4" r="A14">
        <v>23</v>
      </c>
      <c t="n" s="6" r="C14">
        <v>5516938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59</v>
      </c>
      <c t="s" s="2" r="B1">
        <v>1</v>
      </c>
    </row>
    <row spans="1:2" r="2">
      <c t="s" s="2" r="B2">
        <v>2</v>
      </c>
    </row>
    <row spans="1:2" r="3">
      <c t="s" s="3" r="A3">
        <v>160</v>
      </c>
    </row>
    <row spans="1:2" r="4">
      <c t="s" s="4" r="A4">
        <v>159</v>
      </c>
      <c t="s" s="4" r="B4">
        <v>16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62</v>
      </c>
      <c t="s" s="2" r="B1">
        <v>1</v>
      </c>
    </row>
    <row spans="1:2" r="2">
      <c t="s" s="2" r="B2">
        <v>2</v>
      </c>
    </row>
    <row spans="1:2" r="3">
      <c t="s" s="3" r="A3">
        <v>163</v>
      </c>
    </row>
    <row spans="1:2" r="4">
      <c t="s" s="4" r="A4">
        <v>162</v>
      </c>
      <c t="s" s="4" r="B4">
        <v>16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s="1" r="A1">
        <v>165</v>
      </c>
      <c t="s" s="2" r="B1">
        <v>1</v>
      </c>
    </row>
    <row spans="1:2" r="2">
      <c t="s" s="2" r="B2">
        <v>2</v>
      </c>
    </row>
    <row spans="1:2" r="3">
      <c t="s" s="3" r="A3">
        <v>166</v>
      </c>
    </row>
    <row spans="1:2" r="4">
      <c t="s" s="4" r="A4">
        <v>165</v>
      </c>
      <c t="s" s="4" r="B4">
        <v>16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68</v>
      </c>
      <c t="s" s="2" r="B1">
        <v>1</v>
      </c>
    </row>
    <row spans="1:2" r="2">
      <c t="s" s="2" r="B2">
        <v>2</v>
      </c>
    </row>
    <row spans="1:2" r="3">
      <c t="s" s="3" r="A3">
        <v>169</v>
      </c>
    </row>
    <row spans="1:2" r="4">
      <c t="s" s="4" r="A4">
        <v>168</v>
      </c>
      <c t="s" s="4" r="B4">
        <v>17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s="1" r="A1">
        <v>171</v>
      </c>
      <c t="s" s="2" r="B1">
        <v>1</v>
      </c>
    </row>
    <row spans="1:2" r="2">
      <c t="s" s="2" r="B2">
        <v>2</v>
      </c>
    </row>
    <row spans="1:2" r="3">
      <c t="s" s="3" r="A3">
        <v>172</v>
      </c>
    </row>
    <row spans="1:2" r="4">
      <c t="s" s="4" r="A4">
        <v>171</v>
      </c>
      <c t="s" s="4" r="B4">
        <v>17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t="s" s="1" r="A1">
        <v>174</v>
      </c>
      <c t="s" s="2" r="B1">
        <v>1</v>
      </c>
    </row>
    <row spans="1:2" r="2">
      <c t="s" s="2" r="B2">
        <v>2</v>
      </c>
    </row>
    <row spans="1:2" r="3">
      <c t="s" s="3" r="A3">
        <v>172</v>
      </c>
    </row>
    <row spans="1:2" r="4">
      <c t="s" s="4" r="A4">
        <v>174</v>
      </c>
      <c t="s" s="4" r="B4">
        <v>17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176</v>
      </c>
      <c t="s" s="2" r="B1">
        <v>1</v>
      </c>
    </row>
    <row spans="1:2" r="2">
      <c t="s" s="2" r="B2">
        <v>2</v>
      </c>
    </row>
    <row spans="1:2" r="3">
      <c t="s" s="3" r="A3">
        <v>177</v>
      </c>
    </row>
    <row spans="1:2" r="4">
      <c t="s" s="4" r="A4">
        <v>176</v>
      </c>
      <c t="s" s="4" r="B4">
        <v>17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t="s" s="1" r="A1">
        <v>179</v>
      </c>
      <c t="s" s="2" r="B1">
        <v>1</v>
      </c>
    </row>
    <row spans="1:2" r="2">
      <c t="s" s="2" r="B2">
        <v>2</v>
      </c>
    </row>
    <row spans="1:2" r="3">
      <c t="s" s="3" r="A3">
        <v>172</v>
      </c>
    </row>
    <row spans="1:2" r="4">
      <c t="s" s="4" r="A4">
        <v>179</v>
      </c>
      <c t="s" s="4" r="B4">
        <v>18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181</v>
      </c>
      <c t="s" s="2" r="B1">
        <v>1</v>
      </c>
    </row>
    <row spans="1:2" r="2">
      <c t="s" s="2" r="B2">
        <v>2</v>
      </c>
    </row>
    <row spans="1:2" r="3">
      <c t="s" s="3" r="A3">
        <v>172</v>
      </c>
    </row>
    <row spans="1:2" r="4">
      <c t="s" s="4" r="A4">
        <v>181</v>
      </c>
      <c t="s" s="4" r="B4">
        <v>18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83</v>
      </c>
      <c t="s" s="2" r="B1">
        <v>1</v>
      </c>
    </row>
    <row spans="1:2" r="2">
      <c t="s" s="2" r="B2">
        <v>2</v>
      </c>
    </row>
    <row spans="1:2" r="3">
      <c t="s" s="3" r="A3">
        <v>184</v>
      </c>
    </row>
    <row spans="1:2" r="4">
      <c t="s" s="4" r="A4">
        <v>183</v>
      </c>
      <c t="s" s="4" r="B4">
        <v>18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4</v>
      </c>
      <c t="s" s="2" r="B1">
        <v>1</v>
      </c>
    </row>
    <row spans="1:3" r="2">
      <c t="s" s="2" r="B2">
        <v>2</v>
      </c>
      <c t="s" s="2" r="C2">
        <v>25</v>
      </c>
    </row>
    <row spans="1:3" r="3">
      <c t="s" s="3" r="A3">
        <v>26</v>
      </c>
    </row>
    <row spans="1:3" r="4">
      <c t="s" s="4" r="A4">
        <v>27</v>
      </c>
      <c t="n" s="7" r="B4">
        <v>649775</v>
      </c>
      <c t="n" s="7" r="C4">
        <v>663206</v>
      </c>
    </row>
    <row spans="1:3" r="5">
      <c t="s" s="4" r="A5">
        <v>28</v>
      </c>
      <c t="n" s="6" r="B5">
        <v>499346</v>
      </c>
      <c t="n" s="6" r="C5">
        <v>531251</v>
      </c>
    </row>
    <row spans="1:3" r="6">
      <c t="s" s="4" r="A6">
        <v>29</v>
      </c>
      <c t="n" s="6" r="B6">
        <v>150429</v>
      </c>
      <c t="n" s="6" r="C6">
        <v>131955</v>
      </c>
    </row>
    <row spans="1:3" r="7">
      <c t="s" s="4" r="A7">
        <v>30</v>
      </c>
      <c t="n" s="6" r="B7">
        <v>59325</v>
      </c>
      <c t="n" s="6" r="C7">
        <v>61602</v>
      </c>
    </row>
    <row spans="1:3" r="8">
      <c t="s" s="4" r="A8">
        <v>31</v>
      </c>
      <c t="n" s="6" r="B8">
        <v>91104</v>
      </c>
      <c t="n" s="6" r="C8">
        <v>70353</v>
      </c>
    </row>
    <row spans="1:3" r="9">
      <c t="s" s="4" r="A9">
        <v>32</v>
      </c>
      <c t="n" s="6" r="B9">
        <v>-6636</v>
      </c>
      <c t="n" s="6" r="C9">
        <v>-6356</v>
      </c>
    </row>
    <row spans="1:3" r="10">
      <c t="s" s="4" r="A10">
        <v>33</v>
      </c>
      <c t="n" s="6" r="B10">
        <v>940</v>
      </c>
      <c t="n" s="6" r="C10">
        <v>562</v>
      </c>
    </row>
    <row spans="1:3" r="11">
      <c t="s" s="4" r="A11">
        <v>34</v>
      </c>
      <c t="n" s="6" r="B11">
        <v>1462</v>
      </c>
      <c t="n" s="6" r="C11">
        <v>80</v>
      </c>
    </row>
    <row spans="1:3" r="12">
      <c t="s" s="4" r="A12">
        <v>35</v>
      </c>
      <c t="n" s="6" r="B12">
        <v>86870</v>
      </c>
      <c t="n" s="6" r="C12">
        <v>64639</v>
      </c>
    </row>
    <row spans="1:3" r="13">
      <c t="s" s="4" r="A13">
        <v>36</v>
      </c>
      <c t="n" s="6" r="B13">
        <v>28098</v>
      </c>
      <c t="n" s="6" r="C13">
        <v>22476</v>
      </c>
    </row>
    <row spans="1:3" r="14">
      <c t="s" s="4" r="A14">
        <v>37</v>
      </c>
      <c t="n" s="6" r="B14">
        <v>58772</v>
      </c>
      <c t="n" s="6" r="C14">
        <v>42163</v>
      </c>
    </row>
    <row spans="1:3" r="15">
      <c t="s" s="4" r="A15">
        <v>38</v>
      </c>
      <c t="n" s="6" r="B15">
        <v>-233</v>
      </c>
      <c t="n" s="6" r="C15">
        <v>1402</v>
      </c>
    </row>
    <row spans="1:3" r="16">
      <c t="s" s="4" r="A16">
        <v>39</v>
      </c>
      <c t="n" s="7" r="B16">
        <v>59005</v>
      </c>
      <c t="n" s="7" r="C16">
        <v>40761</v>
      </c>
    </row>
    <row spans="1:3" r="17">
      <c t="s" s="3" r="A17">
        <v>40</v>
      </c>
    </row>
    <row spans="1:3" r="18">
      <c t="s" s="4" r="A18">
        <v>41</v>
      </c>
      <c t="n" s="8" r="B18">
        <v>1.06</v>
      </c>
      <c t="n" s="8" r="C18">
        <v>0.7</v>
      </c>
    </row>
    <row spans="1:3" r="19">
      <c t="s" s="3" r="A19">
        <v>42</v>
      </c>
    </row>
    <row spans="1:3" r="20">
      <c t="s" s="4" r="A20">
        <v>41</v>
      </c>
      <c t="n" s="9" r="B20">
        <v>1.05</v>
      </c>
      <c t="n" s="9" r="C20">
        <v>0.6899999999999999</v>
      </c>
    </row>
    <row spans="1:3" r="21">
      <c t="s" s="4" r="A21">
        <v>43</v>
      </c>
      <c t="n" s="10" r="B21">
        <v>0.105</v>
      </c>
      <c t="n" s="10" r="C21">
        <v>0.105</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86</v>
      </c>
      <c t="s" s="2" r="B1">
        <v>1</v>
      </c>
    </row>
    <row spans="1:2" r="2">
      <c t="s" s="2" r="B2">
        <v>2</v>
      </c>
    </row>
    <row spans="1:2" r="3">
      <c t="s" s="3" r="A3">
        <v>187</v>
      </c>
    </row>
    <row spans="1:2" r="4">
      <c t="s" s="4" r="A4">
        <v>186</v>
      </c>
      <c t="s" s="4" r="B4">
        <v>18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89</v>
      </c>
      <c t="s" s="2" r="B1">
        <v>1</v>
      </c>
    </row>
    <row spans="1:2" r="2">
      <c t="s" s="2" r="B2">
        <v>2</v>
      </c>
    </row>
    <row spans="1:2" r="3">
      <c t="s" s="3" r="A3">
        <v>152</v>
      </c>
    </row>
    <row spans="1:2" r="4">
      <c t="s" s="4" r="A4">
        <v>190</v>
      </c>
      <c t="s" s="4" r="B4">
        <v>19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92</v>
      </c>
      <c t="s" s="2" r="B1">
        <v>1</v>
      </c>
    </row>
    <row spans="1:2" r="2">
      <c t="s" s="2" r="B2">
        <v>2</v>
      </c>
    </row>
    <row spans="1:2" r="3">
      <c t="s" s="3" r="A3">
        <v>155</v>
      </c>
    </row>
    <row spans="1:2" r="4">
      <c t="s" s="4" r="A4">
        <v>193</v>
      </c>
      <c t="s" s="4" r="B4">
        <v>19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195</v>
      </c>
      <c t="s" s="2" r="B1">
        <v>1</v>
      </c>
    </row>
    <row spans="1:2" r="2">
      <c t="s" s="2" r="B2">
        <v>2</v>
      </c>
    </row>
    <row spans="1:2" r="3">
      <c t="s" s="3" r="A3">
        <v>160</v>
      </c>
    </row>
    <row spans="1:2" r="4">
      <c t="s" s="4" r="A4">
        <v>196</v>
      </c>
      <c t="s" s="4" r="B4">
        <v>197</v>
      </c>
    </row>
    <row spans="1:2" r="5">
      <c t="s" s="4" r="A5">
        <v>198</v>
      </c>
      <c t="s" s="4" r="B5">
        <v>199</v>
      </c>
    </row>
    <row spans="1:2" r="6">
      <c t="s" s="4" r="A6">
        <v>200</v>
      </c>
      <c t="s" s="4" r="B6">
        <v>201</v>
      </c>
    </row>
    <row spans="1:2" r="7">
      <c t="s" s="4" r="A7">
        <v>202</v>
      </c>
      <c t="s" s="4" r="B7">
        <v>20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t="s" s="1" r="A1">
        <v>204</v>
      </c>
      <c t="s" s="2" r="B1">
        <v>1</v>
      </c>
    </row>
    <row spans="1:2" r="2">
      <c t="s" s="2" r="B2">
        <v>2</v>
      </c>
    </row>
    <row spans="1:2" r="3">
      <c t="s" s="3" r="A3">
        <v>166</v>
      </c>
    </row>
    <row spans="1:2" r="4">
      <c t="s" s="4" r="A4">
        <v>205</v>
      </c>
      <c t="s" s="4" r="B4">
        <v>20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07</v>
      </c>
      <c t="s" s="2" r="B1">
        <v>1</v>
      </c>
    </row>
    <row spans="1:2" r="2">
      <c t="s" s="2" r="B2">
        <v>2</v>
      </c>
    </row>
    <row spans="1:2" r="3">
      <c t="s" s="3" r="A3">
        <v>169</v>
      </c>
    </row>
    <row spans="1:2" r="4">
      <c t="s" s="4" r="A4">
        <v>208</v>
      </c>
      <c t="s" s="4" r="B4">
        <v>20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spans="1:2" r="1">
      <c t="s" s="1" r="A1">
        <v>210</v>
      </c>
      <c t="s" s="2" r="B1">
        <v>1</v>
      </c>
    </row>
    <row spans="1:2" r="2">
      <c t="s" s="2" r="B2">
        <v>2</v>
      </c>
    </row>
    <row spans="1:2" r="3">
      <c t="s" s="3" r="A3">
        <v>172</v>
      </c>
    </row>
    <row spans="1:2" r="4">
      <c t="s" s="4" r="A4">
        <v>211</v>
      </c>
      <c t="s" s="4" r="B4">
        <v>21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4"/>
    <col customWidth="1" max="2" min="2" width="80"/>
  </cols>
  <sheetData>
    <row spans="1:2" r="1">
      <c t="s" s="1" r="A1">
        <v>213</v>
      </c>
      <c t="s" s="2" r="B1">
        <v>1</v>
      </c>
    </row>
    <row spans="1:2" r="2">
      <c t="s" s="2" r="B2">
        <v>2</v>
      </c>
    </row>
    <row spans="1:2" r="3">
      <c t="s" s="3" r="A3">
        <v>177</v>
      </c>
    </row>
    <row spans="1:2" r="4">
      <c t="s" s="4" r="A4">
        <v>214</v>
      </c>
      <c t="s" s="4" r="B4">
        <v>215</v>
      </c>
    </row>
    <row spans="1:2" r="5">
      <c t="s" s="4" r="A5">
        <v>216</v>
      </c>
      <c t="s" s="4" r="B5">
        <v>217</v>
      </c>
    </row>
    <row spans="1:2" r="6">
      <c t="s" s="4" r="A6">
        <v>218</v>
      </c>
      <c t="s" s="4" r="B6">
        <v>219</v>
      </c>
    </row>
    <row spans="1:2" r="7">
      <c t="s" s="4" r="A7">
        <v>220</v>
      </c>
      <c t="s" s="4" r="B7">
        <v>22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s="1" r="A1">
        <v>222</v>
      </c>
      <c t="s" s="2" r="B1">
        <v>1</v>
      </c>
    </row>
    <row spans="1:2" r="2">
      <c t="s" s="2" r="B2">
        <v>2</v>
      </c>
    </row>
    <row spans="1:2" r="3">
      <c t="s" s="3" r="A3">
        <v>172</v>
      </c>
    </row>
    <row spans="1:2" r="4">
      <c t="s" s="4" r="A4">
        <v>179</v>
      </c>
      <c t="s" s="4" r="B4">
        <v>22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24</v>
      </c>
      <c t="s" s="2" r="B1">
        <v>1</v>
      </c>
    </row>
    <row spans="1:2" r="2">
      <c t="s" s="2" r="B2">
        <v>2</v>
      </c>
    </row>
    <row spans="1:2" r="3">
      <c t="s" s="3" r="A3">
        <v>172</v>
      </c>
    </row>
    <row spans="1:2" r="4">
      <c t="s" s="4" r="A4">
        <v>181</v>
      </c>
      <c t="s" s="4" r="B4">
        <v>22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44</v>
      </c>
      <c t="s" s="2" r="B1">
        <v>1</v>
      </c>
    </row>
    <row spans="1:3" r="2">
      <c t="s" s="2" r="B2">
        <v>2</v>
      </c>
      <c t="s" s="2" r="C2">
        <v>25</v>
      </c>
    </row>
    <row spans="1:3" r="3">
      <c t="s" s="3" r="A3">
        <v>45</v>
      </c>
    </row>
    <row spans="1:3" r="4">
      <c t="s" s="4" r="A4">
        <v>37</v>
      </c>
      <c t="n" s="7" r="B4">
        <v>58772</v>
      </c>
      <c t="n" s="7" r="C4">
        <v>42163</v>
      </c>
    </row>
    <row spans="1:3" r="5">
      <c t="s" s="3" r="A5">
        <v>46</v>
      </c>
    </row>
    <row spans="1:3" r="6">
      <c t="s" s="4" r="A6">
        <v>47</v>
      </c>
      <c t="n" s="6" r="B6">
        <v>-2952</v>
      </c>
      <c t="n" s="6" r="C6">
        <v>-12860</v>
      </c>
    </row>
    <row spans="1:3" r="7">
      <c t="s" s="3" r="A7">
        <v>48</v>
      </c>
    </row>
    <row spans="1:3" r="8">
      <c t="s" s="4" r="A8">
        <v>49</v>
      </c>
      <c t="n" s="6" r="B8">
        <v>-5456</v>
      </c>
      <c t="n" s="6" r="C8">
        <v>4420</v>
      </c>
    </row>
    <row spans="1:3" r="9">
      <c t="s" s="4" r="A9">
        <v>50</v>
      </c>
      <c t="n" s="6" r="B9">
        <v>2073</v>
      </c>
      <c t="n" s="6" r="C9">
        <v>-1732</v>
      </c>
    </row>
    <row spans="1:3" r="10">
      <c t="s" s="4" r="A10">
        <v>51</v>
      </c>
      <c t="n" s="6" r="B10">
        <v>-3383</v>
      </c>
      <c t="n" s="6" r="C10">
        <v>2688</v>
      </c>
    </row>
    <row spans="1:3" r="11">
      <c t="s" s="3" r="A11">
        <v>52</v>
      </c>
    </row>
    <row spans="1:3" r="12">
      <c t="s" s="4" r="A12">
        <v>53</v>
      </c>
      <c t="n" s="6" r="B12">
        <v>10932</v>
      </c>
      <c t="n" s="6" r="C12">
        <v>11719</v>
      </c>
    </row>
    <row spans="1:3" r="13">
      <c t="s" s="4" r="A13">
        <v>54</v>
      </c>
      <c t="n" s="6" r="B13">
        <v>-141</v>
      </c>
      <c t="n" s="6" r="C13">
        <v>-141</v>
      </c>
    </row>
    <row spans="1:3" r="14">
      <c t="s" s="4" r="A14">
        <v>55</v>
      </c>
      <c t="n" s="6" r="B14">
        <v>-3853</v>
      </c>
      <c t="n" s="6" r="C14">
        <v>-4111</v>
      </c>
    </row>
    <row spans="1:3" r="15">
      <c t="s" s="4" r="A15">
        <v>56</v>
      </c>
      <c t="n" s="6" r="B15">
        <v>2029</v>
      </c>
      <c t="n" s="6" r="C15">
        <v>5227</v>
      </c>
    </row>
    <row spans="1:3" r="16">
      <c t="s" s="4" r="A16">
        <v>57</v>
      </c>
      <c t="n" s="6" r="B16">
        <v>8967</v>
      </c>
      <c t="n" s="6" r="C16">
        <v>12694</v>
      </c>
    </row>
    <row spans="1:3" r="17">
      <c t="s" s="4" r="A17">
        <v>46</v>
      </c>
      <c t="n" s="6" r="B17">
        <v>2632</v>
      </c>
      <c t="n" s="6" r="C17">
        <v>2522</v>
      </c>
    </row>
    <row spans="1:3" r="18">
      <c t="s" s="4" r="A18">
        <v>58</v>
      </c>
      <c t="n" s="6" r="B18">
        <v>61404</v>
      </c>
      <c t="n" s="6" r="C18">
        <v>44685</v>
      </c>
    </row>
    <row spans="1:3" r="19">
      <c t="s" s="4" r="A19">
        <v>59</v>
      </c>
      <c t="n" s="6" r="B19">
        <v>-431</v>
      </c>
      <c t="n" s="6" r="C19">
        <v>300</v>
      </c>
    </row>
    <row spans="1:3" r="20">
      <c t="s" s="4" r="A20">
        <v>60</v>
      </c>
      <c t="n" s="7" r="B20">
        <v>61835</v>
      </c>
      <c t="n" s="7" r="C20">
        <v>44385</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226</v>
      </c>
      <c t="s" s="2" r="B1">
        <v>1</v>
      </c>
    </row>
    <row spans="1:2" r="2">
      <c t="s" s="2" r="B2">
        <v>2</v>
      </c>
    </row>
    <row spans="1:2" r="3">
      <c t="s" s="3" r="A3">
        <v>187</v>
      </c>
    </row>
    <row spans="1:2" r="4">
      <c t="s" s="4" r="A4">
        <v>227</v>
      </c>
      <c t="s" s="4" r="B4">
        <v>22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spans="1:4" r="1">
      <c t="s" s="1" r="A1">
        <v>229</v>
      </c>
      <c t="s" s="2" r="B1">
        <v>230</v>
      </c>
      <c t="s" s="2" r="C1">
        <v>231</v>
      </c>
      <c t="s" s="2" r="D1">
        <v>232</v>
      </c>
    </row>
    <row spans="1:4" r="2">
      <c t="s" s="3" r="A2">
        <v>233</v>
      </c>
    </row>
    <row spans="1:4" r="3">
      <c t="s" s="4" r="A3">
        <v>234</v>
      </c>
      <c t="s" s="4" r="D3">
        <v>235</v>
      </c>
    </row>
    <row spans="1:4" r="4">
      <c t="s" s="4" r="A4">
        <v>236</v>
      </c>
      <c t="s" s="4" r="D4">
        <v>237</v>
      </c>
    </row>
    <row spans="1:4" r="5">
      <c t="s" s="4" r="A5">
        <v>238</v>
      </c>
    </row>
    <row spans="1:4" r="6">
      <c t="s" s="3" r="A6">
        <v>233</v>
      </c>
    </row>
    <row spans="1:4" r="7">
      <c t="s" s="4" r="A7">
        <v>239</v>
      </c>
      <c t="s" s="4" r="B7">
        <v>240</v>
      </c>
      <c t="s" s="4" r="C7">
        <v>240</v>
      </c>
    </row>
    <row spans="1:4" r="8">
      <c t="s" s="4" r="A8">
        <v>241</v>
      </c>
      <c t="n" s="7" r="B8">
        <v>92000</v>
      </c>
      <c t="n" s="11" r="C8">
        <v>600000</v>
      </c>
    </row>
    <row spans="1:4" r="9">
      <c t="s" s="4" r="A9">
        <v>242</v>
      </c>
      <c t="n" s="7" r="D9">
        <v>5929</v>
      </c>
    </row>
    <row spans="1:4" r="10">
      <c t="s" s="4" r="A10">
        <v>243</v>
      </c>
    </row>
    <row spans="1:4" r="11">
      <c t="s" s="3" r="A11">
        <v>233</v>
      </c>
    </row>
    <row spans="1:4" r="12">
      <c t="s" s="4" r="A12">
        <v>244</v>
      </c>
      <c t="s" s="4" r="D12">
        <v>237</v>
      </c>
    </row>
    <row spans="1:4" r="13">
      <c t="s" s="4" r="A13">
        <v>245</v>
      </c>
    </row>
    <row spans="1:4" r="14">
      <c t="s" s="3" r="A14">
        <v>233</v>
      </c>
    </row>
    <row spans="1:4" r="15">
      <c t="s" s="4" r="A15">
        <v>244</v>
      </c>
      <c t="s" s="4" r="D15">
        <v>235</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46</v>
      </c>
      <c t="s" s="2" r="B1">
        <v>1</v>
      </c>
    </row>
    <row spans="1:3" r="2">
      <c t="s" s="2" r="B2">
        <v>2</v>
      </c>
      <c t="s" s="2" r="C2">
        <v>25</v>
      </c>
    </row>
    <row spans="1:3" r="3">
      <c t="s" s="3" r="A3">
        <v>247</v>
      </c>
    </row>
    <row spans="1:3" r="4">
      <c t="s" s="4" r="A4">
        <v>248</v>
      </c>
      <c t="n" s="7" r="B4">
        <v>59005</v>
      </c>
      <c t="n" s="7" r="C4">
        <v>40761</v>
      </c>
    </row>
    <row spans="1:3" r="5">
      <c t="s" s="3" r="A5">
        <v>249</v>
      </c>
    </row>
    <row spans="1:3" r="6">
      <c t="s" s="4" r="A6">
        <v>250</v>
      </c>
      <c t="n" s="6" r="B6">
        <v>55535</v>
      </c>
      <c t="n" s="6" r="C6">
        <v>58076</v>
      </c>
    </row>
    <row spans="1:3" r="7">
      <c t="s" s="4" r="A7">
        <v>251</v>
      </c>
      <c t="n" s="6" r="B7">
        <v>597</v>
      </c>
      <c t="n" s="6" r="C7">
        <v>1249</v>
      </c>
    </row>
    <row spans="1:3" r="8">
      <c t="s" s="4" r="A8">
        <v>252</v>
      </c>
      <c t="n" s="6" r="B8">
        <v>56132</v>
      </c>
      <c t="n" s="6" r="C8">
        <v>59325</v>
      </c>
    </row>
    <row spans="1:3" r="9">
      <c t="s" s="3" r="A9">
        <v>40</v>
      </c>
    </row>
    <row spans="1:3" r="10">
      <c t="s" s="4" r="A10">
        <v>41</v>
      </c>
      <c t="n" s="8" r="B10">
        <v>1.06</v>
      </c>
      <c t="n" s="8" r="C10">
        <v>0.7</v>
      </c>
    </row>
    <row spans="1:3" r="11">
      <c t="s" s="3" r="A11">
        <v>42</v>
      </c>
    </row>
    <row spans="1:3" r="12">
      <c t="s" s="4" r="A12">
        <v>41</v>
      </c>
      <c t="n" s="8" r="B12">
        <v>1.05</v>
      </c>
      <c t="n" s="8" r="C12">
        <v>0.6899999999999999</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1"/>
    <col customWidth="1" max="2" min="2" width="14"/>
    <col customWidth="1" max="3" min="3" width="14"/>
  </cols>
  <sheetData>
    <row spans="1:3" r="1">
      <c t="s" s="1" r="A1">
        <v>253</v>
      </c>
      <c t="s" s="2" r="B1">
        <v>2</v>
      </c>
      <c t="s" s="2" r="C1">
        <v>62</v>
      </c>
    </row>
    <row spans="1:3" r="2">
      <c t="s" s="3" r="A2">
        <v>157</v>
      </c>
    </row>
    <row spans="1:3" r="3">
      <c t="s" s="4" r="A3">
        <v>254</v>
      </c>
      <c t="n" s="7" r="B3">
        <v>386821</v>
      </c>
      <c t="n" s="7" r="C3">
        <v>361779</v>
      </c>
    </row>
    <row spans="1:3" r="4">
      <c t="s" s="4" r="A4">
        <v>255</v>
      </c>
      <c t="n" s="7" r="B4">
        <v>43224</v>
      </c>
      <c t="n" s="7" r="C4">
        <v>73123</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256</v>
      </c>
      <c t="s" s="2" r="B1">
        <v>1</v>
      </c>
      <c t="s" s="2" r="C1">
        <v>257</v>
      </c>
    </row>
    <row spans="1:3" r="2">
      <c t="s" s="2" r="B2">
        <v>2</v>
      </c>
      <c t="s" s="2" r="C2">
        <v>62</v>
      </c>
    </row>
    <row spans="1:3" r="3">
      <c t="s" s="3" r="A3">
        <v>258</v>
      </c>
    </row>
    <row spans="1:3" r="4">
      <c t="s" s="4" r="A4">
        <v>259</v>
      </c>
      <c t="n" s="7" r="B4">
        <v>-2056000</v>
      </c>
      <c t="n" s="7" r="C4">
        <v>3400000</v>
      </c>
    </row>
    <row spans="1:3" r="5">
      <c t="s" s="4" r="A5">
        <v>245</v>
      </c>
    </row>
    <row spans="1:3" r="6">
      <c t="s" s="3" r="A6">
        <v>258</v>
      </c>
    </row>
    <row spans="1:3" r="7">
      <c t="s" s="4" r="A7">
        <v>260</v>
      </c>
      <c t="s" s="4" r="B7">
        <v>261</v>
      </c>
    </row>
    <row spans="1:3" r="8">
      <c t="s" s="4" r="A8">
        <v>262</v>
      </c>
    </row>
    <row spans="1:3" r="9">
      <c t="s" s="3" r="A9">
        <v>258</v>
      </c>
    </row>
    <row spans="1:3" r="10">
      <c t="s" s="4" r="A10">
        <v>263</v>
      </c>
      <c t="n" s="7" r="B10">
        <v>93399000</v>
      </c>
      <c t="n" s="7" r="C10">
        <v>687320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64</v>
      </c>
      <c t="s" s="2" r="B1">
        <v>2</v>
      </c>
      <c t="s" s="2" r="C1">
        <v>62</v>
      </c>
    </row>
    <row spans="1:3" r="2">
      <c t="s" s="3" r="A2">
        <v>265</v>
      </c>
    </row>
    <row spans="1:3" r="3">
      <c t="s" s="4" r="A3">
        <v>266</v>
      </c>
      <c t="n" s="7" r="B3">
        <v>-2599</v>
      </c>
      <c t="n" s="7" r="C3">
        <v>3698</v>
      </c>
    </row>
    <row spans="1:3" r="4">
      <c t="s" s="4" r="A4">
        <v>267</v>
      </c>
    </row>
    <row spans="1:3" r="5">
      <c t="s" s="3" r="A5">
        <v>265</v>
      </c>
    </row>
    <row spans="1:3" r="6">
      <c t="s" s="4" r="A6">
        <v>266</v>
      </c>
      <c t="n" s="6" r="B6">
        <v>-2056</v>
      </c>
      <c t="n" s="6" r="C6">
        <v>3524</v>
      </c>
    </row>
    <row spans="1:3" r="7">
      <c t="s" s="4" r="A7">
        <v>268</v>
      </c>
    </row>
    <row spans="1:3" r="8">
      <c t="s" s="3" r="A8">
        <v>265</v>
      </c>
    </row>
    <row spans="1:3" r="9">
      <c t="s" s="4" r="A9">
        <v>266</v>
      </c>
      <c t="n" s="6" r="B9">
        <v>-2511</v>
      </c>
      <c t="n" s="6" r="C9">
        <v>3559</v>
      </c>
    </row>
    <row spans="1:3" r="10">
      <c t="s" s="4" r="A10">
        <v>269</v>
      </c>
    </row>
    <row spans="1:3" r="11">
      <c t="s" s="3" r="A11">
        <v>265</v>
      </c>
    </row>
    <row spans="1:3" r="12">
      <c t="s" s="4" r="A12">
        <v>266</v>
      </c>
      <c t="n" s="6" r="B12">
        <v>455</v>
      </c>
      <c t="n" s="6" r="C12">
        <v>-35</v>
      </c>
    </row>
    <row spans="1:3" r="13">
      <c t="s" s="4" r="A13">
        <v>270</v>
      </c>
    </row>
    <row spans="1:3" r="14">
      <c t="s" s="3" r="A14">
        <v>265</v>
      </c>
    </row>
    <row spans="1:3" r="15">
      <c t="s" s="4" r="A15">
        <v>266</v>
      </c>
      <c t="n" s="7" r="B15">
        <v>-543</v>
      </c>
      <c t="n" s="7" r="C15">
        <v>174</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71</v>
      </c>
      <c t="s" s="2" r="B1">
        <v>1</v>
      </c>
    </row>
    <row spans="1:3" r="2">
      <c t="s" s="2" r="B2">
        <v>2</v>
      </c>
      <c t="s" s="2" r="C2">
        <v>25</v>
      </c>
    </row>
    <row spans="1:3" r="3">
      <c t="s" s="4" r="A3">
        <v>272</v>
      </c>
    </row>
    <row spans="1:3" r="4">
      <c t="s" s="3" r="A4">
        <v>273</v>
      </c>
    </row>
    <row spans="1:3" r="5">
      <c t="s" s="4" r="A5">
        <v>274</v>
      </c>
      <c t="n" s="7" r="B5">
        <v>-4044</v>
      </c>
      <c t="n" s="7" r="C5">
        <v>8746</v>
      </c>
    </row>
    <row spans="1:3" r="6">
      <c t="s" s="4" r="A6">
        <v>275</v>
      </c>
      <c t="n" s="6" r="B6">
        <v>1412</v>
      </c>
      <c t="n" s="6" r="C6">
        <v>4326</v>
      </c>
    </row>
    <row spans="1:3" r="7">
      <c t="s" s="4" r="A7">
        <v>276</v>
      </c>
      <c t="n" s="6" r="C7">
        <v>208</v>
      </c>
    </row>
    <row spans="1:3" r="8">
      <c t="s" s="4" r="A8">
        <v>277</v>
      </c>
    </row>
    <row spans="1:3" r="9">
      <c t="s" s="3" r="A9">
        <v>273</v>
      </c>
    </row>
    <row spans="1:3" r="10">
      <c t="s" s="4" r="A10">
        <v>278</v>
      </c>
      <c t="n" s="7" r="B10">
        <v>-900</v>
      </c>
      <c t="n" s="7" r="C10">
        <v>232</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79</v>
      </c>
      <c t="s" s="2" r="B1">
        <v>2</v>
      </c>
      <c t="s" s="2" r="C1">
        <v>62</v>
      </c>
    </row>
    <row spans="1:3" r="2">
      <c t="s" s="4" r="A2">
        <v>262</v>
      </c>
    </row>
    <row spans="1:3" r="3">
      <c t="s" s="3" r="A3">
        <v>280</v>
      </c>
    </row>
    <row spans="1:3" r="4">
      <c t="s" s="4" r="A4">
        <v>281</v>
      </c>
      <c t="n" s="7" r="B4">
        <v>-2599</v>
      </c>
      <c t="n" s="7" r="C4">
        <v>3698</v>
      </c>
    </row>
    <row spans="1:3" r="5">
      <c t="s" s="4" r="A5">
        <v>282</v>
      </c>
    </row>
    <row spans="1:3" r="6">
      <c t="s" s="3" r="A6">
        <v>280</v>
      </c>
    </row>
    <row spans="1:3" r="7">
      <c t="s" s="4" r="A7">
        <v>281</v>
      </c>
      <c t="n" s="6" r="B7">
        <v>-18037</v>
      </c>
      <c t="n" s="6" r="C7">
        <v>-18057</v>
      </c>
    </row>
    <row spans="1:3" r="8">
      <c t="s" s="4" r="A8">
        <v>283</v>
      </c>
    </row>
    <row spans="1:3" r="9">
      <c t="s" s="3" r="A9">
        <v>280</v>
      </c>
    </row>
    <row spans="1:3" r="10">
      <c t="s" s="4" r="A10">
        <v>281</v>
      </c>
      <c t="n" s="6" r="B10">
        <v>-18037</v>
      </c>
      <c t="n" s="6" r="C10">
        <v>-18057</v>
      </c>
    </row>
    <row spans="1:3" r="11">
      <c t="s" s="4" r="A11">
        <v>284</v>
      </c>
    </row>
    <row spans="1:3" r="12">
      <c t="s" s="3" r="A12">
        <v>280</v>
      </c>
    </row>
    <row spans="1:3" r="13">
      <c t="s" s="4" r="A13">
        <v>281</v>
      </c>
      <c t="n" s="7" r="B13">
        <v>-2599</v>
      </c>
      <c t="n" s="7" r="C13">
        <v>3698</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285</v>
      </c>
      <c t="s" s="2" r="B1">
        <v>2</v>
      </c>
      <c t="s" s="2" r="C1">
        <v>62</v>
      </c>
      <c t="s" s="2" r="D1">
        <v>25</v>
      </c>
      <c t="s" s="2" r="E1">
        <v>286</v>
      </c>
    </row>
    <row spans="1:5" r="2">
      <c t="s" s="3" r="A2">
        <v>287</v>
      </c>
    </row>
    <row spans="1:5" r="3">
      <c t="s" s="4" r="A3">
        <v>288</v>
      </c>
      <c t="n" s="7" r="B3">
        <v>433996</v>
      </c>
      <c t="n" s="7" r="C3">
        <v>505157</v>
      </c>
      <c t="n" s="7" r="D3">
        <v>449145</v>
      </c>
      <c t="n" s="7" r="E3">
        <v>551652</v>
      </c>
    </row>
    <row spans="1:5" r="4">
      <c t="s" s="4" r="A4">
        <v>289</v>
      </c>
      <c t="n" s="6" r="B4">
        <v>5620</v>
      </c>
      <c t="n" s="6" r="C4">
        <v>8750</v>
      </c>
    </row>
    <row spans="1:5" r="5">
      <c t="s" s="4" r="A5">
        <v>290</v>
      </c>
      <c t="n" s="6" r="B5">
        <v>820</v>
      </c>
      <c t="n" s="6" r="C5">
        <v>802</v>
      </c>
    </row>
    <row spans="1:5" r="6">
      <c t="s" s="4" r="A6">
        <v>291</v>
      </c>
      <c t="n" s="6" r="B6">
        <v>-7737</v>
      </c>
      <c t="n" s="6" r="C6">
        <v>-12437</v>
      </c>
    </row>
    <row spans="1:5" r="7">
      <c t="s" s="4" r="A7">
        <v>292</v>
      </c>
      <c t="n" s="6" r="B7">
        <v>-600</v>
      </c>
      <c t="n" s="6" r="C7">
        <v>-600</v>
      </c>
    </row>
    <row spans="1:5" r="8">
      <c t="s" s="4" r="A8">
        <v>293</v>
      </c>
      <c t="n" s="6" r="B8">
        <v>-295837</v>
      </c>
      <c t="n" s="6" r="C8">
        <v>-296412</v>
      </c>
    </row>
    <row spans="1:5" r="9">
      <c t="s" s="4" r="A9">
        <v>294</v>
      </c>
    </row>
    <row spans="1:5" r="10">
      <c t="s" s="3" r="A10">
        <v>287</v>
      </c>
    </row>
    <row spans="1:5" r="11">
      <c t="s" s="4" r="A11">
        <v>295</v>
      </c>
      <c t="n" s="6" r="B11">
        <v>433996</v>
      </c>
      <c t="n" s="6" r="C11">
        <v>505157</v>
      </c>
    </row>
    <row spans="1:5" r="12">
      <c t="s" s="4" r="A12">
        <v>296</v>
      </c>
      <c t="n" s="6" r="B12">
        <v>5620</v>
      </c>
      <c t="n" s="6" r="C12">
        <v>8750</v>
      </c>
    </row>
    <row spans="1:5" r="13">
      <c t="s" s="4" r="A13">
        <v>290</v>
      </c>
      <c t="n" s="6" r="B13">
        <v>820</v>
      </c>
      <c t="n" s="6" r="C13">
        <v>802</v>
      </c>
    </row>
    <row spans="1:5" r="14">
      <c t="s" s="4" r="A14">
        <v>297</v>
      </c>
      <c t="n" s="6" r="B14">
        <v>-7737</v>
      </c>
      <c t="n" s="6" r="C14">
        <v>-12437</v>
      </c>
    </row>
    <row spans="1:5" r="15">
      <c t="s" s="4" r="A15">
        <v>298</v>
      </c>
      <c t="n" s="6" r="B15">
        <v>-600</v>
      </c>
      <c t="n" s="6" r="C15">
        <v>-600</v>
      </c>
    </row>
    <row spans="1:5" r="16">
      <c t="s" s="4" r="A16">
        <v>299</v>
      </c>
      <c t="n" s="7" r="B16">
        <v>-326410</v>
      </c>
      <c t="n" s="7" r="C16">
        <v>-323522</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72"/>
    <col customWidth="1" max="2" min="2" width="15"/>
    <col customWidth="1" max="3" min="3" width="14"/>
  </cols>
  <sheetData>
    <row spans="1:3" r="1">
      <c t="s" s="1" r="A1">
        <v>300</v>
      </c>
      <c t="s" s="2" r="B1">
        <v>1</v>
      </c>
    </row>
    <row spans="1:3" r="2">
      <c t="s" s="2" r="B2">
        <v>2</v>
      </c>
      <c t="s" s="2" r="C2">
        <v>25</v>
      </c>
    </row>
    <row spans="1:3" r="3">
      <c t="s" s="3" r="A3">
        <v>301</v>
      </c>
    </row>
    <row spans="1:3" r="4">
      <c t="s" s="4" r="A4">
        <v>302</v>
      </c>
      <c t="n" s="7" r="B4">
        <v>28098</v>
      </c>
      <c t="n" s="7" r="C4">
        <v>22476</v>
      </c>
    </row>
    <row spans="1:3" r="5">
      <c t="s" s="4" r="A5">
        <v>303</v>
      </c>
      <c t="s" s="4" r="B5">
        <v>304</v>
      </c>
      <c t="s" s="4" r="C5">
        <v>305</v>
      </c>
    </row>
    <row spans="1:3" r="6">
      <c t="s" s="4" r="A6">
        <v>306</v>
      </c>
      <c t="s" s="4" r="B6">
        <v>307</v>
      </c>
    </row>
    <row spans="1:3" r="7">
      <c t="s" s="4" r="A7">
        <v>308</v>
      </c>
      <c t="n" s="7" r="B7">
        <v>15244</v>
      </c>
    </row>
    <row spans="1:3" r="8">
      <c t="s" s="4" r="A8">
        <v>309</v>
      </c>
      <c t="n" s="6" r="B8">
        <v>4120</v>
      </c>
    </row>
    <row spans="1:3" r="9">
      <c t="s" s="4" r="A9">
        <v>310</v>
      </c>
    </row>
    <row spans="1:3" r="10">
      <c t="s" s="3" r="A10">
        <v>301</v>
      </c>
    </row>
    <row spans="1:3" r="11">
      <c t="s" s="4" r="A11">
        <v>308</v>
      </c>
      <c t="n" s="6" r="B11">
        <v>2096</v>
      </c>
    </row>
    <row spans="1:3" r="12">
      <c t="s" s="4" r="A12">
        <v>311</v>
      </c>
    </row>
    <row spans="1:3" r="13">
      <c t="s" s="3" r="A13">
        <v>301</v>
      </c>
    </row>
    <row spans="1:3" r="14">
      <c t="s" s="4" r="A14">
        <v>308</v>
      </c>
      <c t="n" s="7" r="B14">
        <v>13148</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5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1</v>
      </c>
      <c t="s" s="2" r="B1">
        <v>2</v>
      </c>
      <c t="s" s="2" r="C1">
        <v>62</v>
      </c>
    </row>
    <row spans="1:3" r="2">
      <c t="s" s="3" r="A2">
        <v>63</v>
      </c>
    </row>
    <row spans="1:3" r="3">
      <c t="s" s="4" r="A3">
        <v>64</v>
      </c>
      <c t="n" s="7" r="B3">
        <v>433996</v>
      </c>
      <c t="n" s="7" r="C3">
        <v>505157</v>
      </c>
    </row>
    <row spans="1:3" r="4">
      <c t="s" s="4" r="A4">
        <v>65</v>
      </c>
      <c t="n" s="6" r="B4">
        <v>5620</v>
      </c>
      <c t="n" s="6" r="C4">
        <v>8750</v>
      </c>
    </row>
    <row spans="1:3" r="5">
      <c t="s" s="4" r="A5">
        <v>66</v>
      </c>
      <c t="n" s="6" r="B5">
        <v>418923</v>
      </c>
      <c t="n" s="6" r="C5">
        <v>371757</v>
      </c>
    </row>
    <row spans="1:3" r="6">
      <c t="s" s="3" r="A6">
        <v>67</v>
      </c>
    </row>
    <row spans="1:3" r="7">
      <c t="s" s="4" r="A7">
        <v>68</v>
      </c>
      <c t="n" s="6" r="B7">
        <v>357073</v>
      </c>
      <c t="n" s="6" r="C7">
        <v>297967</v>
      </c>
    </row>
    <row spans="1:3" r="8">
      <c t="s" s="4" r="A8">
        <v>69</v>
      </c>
      <c t="n" s="6" r="B8">
        <v>24856</v>
      </c>
      <c t="n" s="6" r="C8">
        <v>26666</v>
      </c>
    </row>
    <row spans="1:3" r="9">
      <c t="s" s="4" r="A9">
        <v>70</v>
      </c>
      <c t="n" s="6" r="B9">
        <v>92752</v>
      </c>
      <c t="n" s="6" r="C9">
        <v>87928</v>
      </c>
    </row>
    <row spans="1:3" r="10">
      <c t="s" s="4" r="A10">
        <v>71</v>
      </c>
      <c t="n" s="6" r="B10">
        <v>474681</v>
      </c>
      <c t="n" s="6" r="C10">
        <v>412561</v>
      </c>
    </row>
    <row spans="1:3" r="11">
      <c t="s" s="4" r="A11">
        <v>72</v>
      </c>
      <c t="n" s="6" r="B11">
        <v>33347</v>
      </c>
      <c t="n" s="6" r="C11">
        <v>36405</v>
      </c>
    </row>
    <row spans="1:3" r="12">
      <c t="s" s="4" r="A12">
        <v>73</v>
      </c>
      <c t="n" s="6" r="B12">
        <v>1366567</v>
      </c>
      <c t="n" s="6" r="C12">
        <v>1334630</v>
      </c>
    </row>
    <row spans="1:3" r="13">
      <c t="s" s="3" r="A13">
        <v>74</v>
      </c>
    </row>
    <row spans="1:3" r="14">
      <c t="s" s="4" r="A14">
        <v>75</v>
      </c>
      <c t="n" s="6" r="B14">
        <v>49763</v>
      </c>
      <c t="n" s="6" r="C14">
        <v>49782</v>
      </c>
    </row>
    <row spans="1:3" r="15">
      <c t="s" s="4" r="A15">
        <v>76</v>
      </c>
      <c t="n" s="6" r="B15">
        <v>278462</v>
      </c>
      <c t="n" s="6" r="C15">
        <v>277034</v>
      </c>
    </row>
    <row spans="1:3" r="16">
      <c t="s" s="4" r="A16">
        <v>77</v>
      </c>
      <c t="n" s="6" r="B16">
        <v>1632094</v>
      </c>
      <c t="n" s="6" r="C16">
        <v>1637637</v>
      </c>
    </row>
    <row spans="1:3" r="17">
      <c t="s" s="4" r="A17">
        <v>78</v>
      </c>
      <c t="n" s="6" r="B17">
        <v>238073</v>
      </c>
      <c t="n" s="6" r="C17">
        <v>236370</v>
      </c>
    </row>
    <row spans="1:3" r="18">
      <c t="s" s="4" r="A18">
        <v>79</v>
      </c>
      <c t="n" s="6" r="B18">
        <v>2198392</v>
      </c>
      <c t="n" s="6" r="C18">
        <v>2200823</v>
      </c>
    </row>
    <row spans="1:3" r="19">
      <c t="s" s="4" r="A19">
        <v>80</v>
      </c>
      <c t="n" s="6" r="B19">
        <v>1399303</v>
      </c>
      <c t="n" s="6" r="C19">
        <v>1405625</v>
      </c>
    </row>
    <row spans="1:3" r="20">
      <c t="s" s="4" r="A20">
        <v>81</v>
      </c>
      <c t="n" s="6" r="B20">
        <v>799089</v>
      </c>
      <c t="n" s="6" r="C20">
        <v>795198</v>
      </c>
    </row>
    <row spans="1:3" r="21">
      <c t="s" s="4" r="A21">
        <v>82</v>
      </c>
      <c t="n" s="6" r="B21">
        <v>18851</v>
      </c>
      <c t="n" s="6" r="C21">
        <v>18851</v>
      </c>
    </row>
    <row spans="1:3" r="22">
      <c t="s" s="4" r="A22">
        <v>83</v>
      </c>
      <c t="n" s="6" r="B22">
        <v>132782</v>
      </c>
      <c t="n" s="6" r="C22">
        <v>133490</v>
      </c>
    </row>
    <row spans="1:3" r="23">
      <c t="s" s="4" r="A23">
        <v>84</v>
      </c>
      <c t="n" s="6" r="B23">
        <v>820</v>
      </c>
      <c t="n" s="6" r="C23">
        <v>802</v>
      </c>
    </row>
    <row spans="1:3" r="24">
      <c t="s" s="4" r="A24">
        <v>85</v>
      </c>
      <c t="n" s="6" r="B24">
        <v>133877</v>
      </c>
      <c t="n" s="6" r="C24">
        <v>136310</v>
      </c>
    </row>
    <row spans="1:3" r="25">
      <c t="s" s="4" r="A25">
        <v>86</v>
      </c>
      <c t="n" s="6" r="B25">
        <v>16487</v>
      </c>
      <c t="n" s="6" r="C25">
        <v>16895</v>
      </c>
    </row>
    <row spans="1:3" r="26">
      <c t="s" s="4" r="A26">
        <v>87</v>
      </c>
      <c t="n" s="6" r="B26">
        <v>2468473</v>
      </c>
      <c t="n" s="6" r="C26">
        <v>2436176</v>
      </c>
    </row>
    <row spans="1:3" r="27">
      <c t="s" s="3" r="A27">
        <v>88</v>
      </c>
    </row>
    <row spans="1:3" r="28">
      <c t="s" s="4" r="A28">
        <v>89</v>
      </c>
      <c t="n" s="6" r="B28">
        <v>7737</v>
      </c>
      <c t="n" s="6" r="C28">
        <v>12437</v>
      </c>
    </row>
    <row spans="1:3" r="29">
      <c t="s" s="4" r="A29">
        <v>90</v>
      </c>
      <c t="n" s="6" r="B29">
        <v>202217</v>
      </c>
      <c t="n" s="6" r="C29">
        <v>215850</v>
      </c>
    </row>
    <row spans="1:3" r="30">
      <c t="s" s="4" r="A30">
        <v>91</v>
      </c>
      <c t="n" s="6" r="B30">
        <v>192176</v>
      </c>
      <c t="n" s="6" r="C30">
        <v>199368</v>
      </c>
    </row>
    <row spans="1:3" r="31">
      <c t="s" s="4" r="A31">
        <v>92</v>
      </c>
      <c t="n" s="6" r="B31">
        <v>29427</v>
      </c>
      <c t="n" s="6" r="C31">
        <v>4748</v>
      </c>
    </row>
    <row spans="1:3" r="32">
      <c t="s" s="4" r="A32">
        <v>93</v>
      </c>
      <c t="n" s="6" r="B32">
        <v>600</v>
      </c>
      <c t="n" s="6" r="C32">
        <v>600</v>
      </c>
    </row>
    <row spans="1:3" r="33">
      <c t="s" s="4" r="A33">
        <v>94</v>
      </c>
      <c t="n" s="6" r="B33">
        <v>432157</v>
      </c>
      <c t="n" s="6" r="C33">
        <v>433003</v>
      </c>
    </row>
    <row spans="1:3" r="34">
      <c t="s" s="4" r="A34">
        <v>95</v>
      </c>
      <c t="n" s="6" r="B34">
        <v>295837</v>
      </c>
      <c t="n" s="6" r="C34">
        <v>296412</v>
      </c>
    </row>
    <row spans="1:3" r="35">
      <c t="s" s="4" r="A35">
        <v>96</v>
      </c>
      <c t="n" s="6" r="B35">
        <v>249917</v>
      </c>
      <c t="n" s="6" r="C35">
        <v>249650</v>
      </c>
    </row>
    <row spans="1:3" r="36">
      <c t="s" s="4" r="A36">
        <v>97</v>
      </c>
      <c t="n" s="6" r="B36">
        <v>298505</v>
      </c>
      <c t="n" s="6" r="C36">
        <v>304621</v>
      </c>
    </row>
    <row spans="1:3" r="37">
      <c t="s" s="4" r="A37">
        <v>98</v>
      </c>
      <c t="n" s="6" r="B37">
        <v>135578</v>
      </c>
      <c t="n" s="6" r="C37">
        <v>132594</v>
      </c>
    </row>
    <row spans="1:3" r="38">
      <c t="s" s="4" r="A38">
        <v>99</v>
      </c>
      <c t="n" s="7" r="B38">
        <v>2159</v>
      </c>
      <c t="n" s="7" r="C38">
        <v>2285</v>
      </c>
    </row>
    <row spans="1:3" r="39">
      <c t="s" s="3" r="A39">
        <v>100</v>
      </c>
    </row>
    <row spans="1:3" r="40">
      <c t="s" s="4" r="A40">
        <v>101</v>
      </c>
      <c t="s" s="4" r="B40">
        <v>102</v>
      </c>
      <c t="s" s="4" r="C40">
        <v>102</v>
      </c>
    </row>
    <row spans="1:3" r="41">
      <c t="s" s="4" r="A41">
        <v>103</v>
      </c>
      <c t="n" s="7" r="B41">
        <v>87850</v>
      </c>
      <c t="n" s="7" r="C41">
        <v>87850</v>
      </c>
    </row>
    <row spans="1:3" r="42">
      <c t="s" s="4" r="A42">
        <v>104</v>
      </c>
      <c t="n" s="6" r="B42">
        <v>18238</v>
      </c>
      <c t="n" s="6" r="C42">
        <v>16306</v>
      </c>
    </row>
    <row spans="1:3" r="43">
      <c t="s" s="4" r="A43">
        <v>105</v>
      </c>
      <c t="n" s="6" r="B43">
        <v>2149087</v>
      </c>
      <c t="n" s="6" r="C43">
        <v>2095923</v>
      </c>
    </row>
    <row spans="1:3" r="44">
      <c t="s" s="4" r="A44">
        <v>106</v>
      </c>
      <c t="n" s="6" r="B44">
        <v>-506937</v>
      </c>
      <c t="n" s="6" r="C44">
        <v>-509767</v>
      </c>
    </row>
    <row spans="1:3" r="45">
      <c t="s" s="4" r="A45">
        <v>107</v>
      </c>
      <c t="n" s="6" r="B45">
        <v>1748238</v>
      </c>
      <c t="n" s="6" r="C45">
        <v>1690312</v>
      </c>
    </row>
    <row spans="1:3" r="46">
      <c t="s" s="4" r="A46">
        <v>108</v>
      </c>
      <c t="n" s="6" r="B46">
        <v>-731850</v>
      </c>
      <c t="n" s="6" r="C46">
        <v>-711064</v>
      </c>
    </row>
    <row spans="1:3" r="47">
      <c t="s" s="4" r="A47">
        <v>109</v>
      </c>
      <c t="n" s="6" r="B47">
        <v>1016388</v>
      </c>
      <c t="n" s="6" r="C47">
        <v>979248</v>
      </c>
    </row>
    <row spans="1:3" r="48">
      <c t="s" s="4" r="A48">
        <v>110</v>
      </c>
      <c t="n" s="6" r="B48">
        <v>37932</v>
      </c>
      <c t="n" s="6" r="C48">
        <v>38363</v>
      </c>
    </row>
    <row spans="1:3" r="49">
      <c t="s" s="4" r="A49">
        <v>111</v>
      </c>
      <c t="n" s="6" r="B49">
        <v>1054320</v>
      </c>
      <c t="n" s="6" r="C49">
        <v>1017611</v>
      </c>
    </row>
    <row spans="1:3" r="50">
      <c t="s" s="4" r="A50">
        <v>112</v>
      </c>
      <c t="n" s="7" r="B50">
        <v>2468473</v>
      </c>
      <c t="n" s="7" r="C50">
        <v>2436176</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12</v>
      </c>
      <c t="s" s="2" r="B1">
        <v>1</v>
      </c>
    </row>
    <row spans="1:3" r="2">
      <c t="s" s="2" r="B2">
        <v>2</v>
      </c>
      <c t="s" s="2" r="C2">
        <v>25</v>
      </c>
    </row>
    <row spans="1:3" r="3">
      <c t="s" s="3" r="A3">
        <v>313</v>
      </c>
    </row>
    <row spans="1:3" r="4">
      <c t="s" s="4" r="A4">
        <v>53</v>
      </c>
      <c t="n" s="7" r="B4">
        <v>10932</v>
      </c>
      <c t="n" s="7" r="C4">
        <v>11719</v>
      </c>
    </row>
    <row spans="1:3" r="5">
      <c t="s" s="4" r="A5">
        <v>314</v>
      </c>
    </row>
    <row spans="1:3" r="6">
      <c t="s" s="3" r="A6">
        <v>313</v>
      </c>
    </row>
    <row spans="1:3" r="7">
      <c t="s" s="4" r="A7">
        <v>315</v>
      </c>
      <c t="n" s="6" r="B7">
        <v>537</v>
      </c>
      <c t="n" s="6" r="C7">
        <v>628</v>
      </c>
    </row>
    <row spans="1:3" r="8">
      <c t="s" s="4" r="A8">
        <v>316</v>
      </c>
      <c t="n" s="6" r="B8">
        <v>2705</v>
      </c>
      <c t="n" s="6" r="C8">
        <v>2580</v>
      </c>
    </row>
    <row spans="1:3" r="9">
      <c t="s" s="4" r="A9">
        <v>317</v>
      </c>
      <c t="n" s="6" r="B9">
        <v>-141</v>
      </c>
      <c t="n" s="6" r="C9">
        <v>-141</v>
      </c>
    </row>
    <row spans="1:3" r="10">
      <c t="s" s="4" r="A10">
        <v>318</v>
      </c>
      <c t="n" s="6" r="B10">
        <v>3101</v>
      </c>
      <c t="n" s="6" r="C10">
        <v>3067</v>
      </c>
    </row>
    <row spans="1:3" r="11">
      <c t="s" s="4" r="A11">
        <v>319</v>
      </c>
    </row>
    <row spans="1:3" r="12">
      <c t="s" s="3" r="A12">
        <v>313</v>
      </c>
    </row>
    <row spans="1:3" r="13">
      <c t="s" s="4" r="A13">
        <v>315</v>
      </c>
      <c t="n" s="6" r="B13">
        <v>2403</v>
      </c>
      <c t="n" s="6" r="C13">
        <v>2759</v>
      </c>
    </row>
    <row spans="1:3" r="14">
      <c t="s" s="4" r="A14">
        <v>316</v>
      </c>
      <c t="n" s="6" r="B14">
        <v>10617</v>
      </c>
      <c t="n" s="6" r="C14">
        <v>10050</v>
      </c>
    </row>
    <row spans="1:3" r="15">
      <c t="s" s="4" r="A15">
        <v>320</v>
      </c>
      <c t="n" s="6" r="B15">
        <v>-13391</v>
      </c>
      <c t="n" s="6" r="C15">
        <v>-13665</v>
      </c>
    </row>
    <row spans="1:3" r="16">
      <c t="s" s="4" r="A16">
        <v>53</v>
      </c>
      <c t="n" s="6" r="B16">
        <v>9576</v>
      </c>
      <c t="n" s="6" r="C16">
        <v>9879</v>
      </c>
    </row>
    <row spans="1:3" r="17">
      <c t="s" s="4" r="A17">
        <v>318</v>
      </c>
      <c t="n" s="6" r="B17">
        <v>9205</v>
      </c>
      <c t="n" s="6" r="C17">
        <v>9023</v>
      </c>
    </row>
    <row spans="1:3" r="18">
      <c t="s" s="4" r="A18">
        <v>321</v>
      </c>
    </row>
    <row spans="1:3" r="19">
      <c t="s" s="3" r="A19">
        <v>313</v>
      </c>
    </row>
    <row spans="1:3" r="20">
      <c t="s" s="4" r="A20">
        <v>315</v>
      </c>
      <c t="n" s="6" r="B20">
        <v>2</v>
      </c>
      <c t="n" s="6" r="C20">
        <v>3</v>
      </c>
    </row>
    <row spans="1:3" r="21">
      <c t="s" s="4" r="A21">
        <v>316</v>
      </c>
      <c t="n" s="6" r="B21">
        <v>3724</v>
      </c>
      <c t="n" s="6" r="C21">
        <v>4040</v>
      </c>
    </row>
    <row spans="1:3" r="22">
      <c t="s" s="4" r="A22">
        <v>320</v>
      </c>
      <c t="n" s="6" r="B22">
        <v>-2991</v>
      </c>
      <c t="n" s="6" r="C22">
        <v>-3165</v>
      </c>
    </row>
    <row spans="1:3" r="23">
      <c t="s" s="4" r="A23">
        <v>53</v>
      </c>
      <c t="n" s="6" r="B23">
        <v>1356</v>
      </c>
      <c t="n" s="6" r="C23">
        <v>1840</v>
      </c>
    </row>
    <row spans="1:3" r="24">
      <c t="s" s="4" r="A24">
        <v>318</v>
      </c>
      <c t="n" s="7" r="B24">
        <v>2091</v>
      </c>
      <c t="n" s="7" r="C24">
        <v>2718</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22</v>
      </c>
      <c t="s" s="2" r="B1">
        <v>1</v>
      </c>
    </row>
    <row spans="1:3" r="2">
      <c t="s" s="2" r="B2">
        <v>2</v>
      </c>
      <c t="s" s="2" r="C2">
        <v>25</v>
      </c>
    </row>
    <row spans="1:3" r="3">
      <c t="s" s="3" r="A3">
        <v>323</v>
      </c>
    </row>
    <row spans="1:3" r="4">
      <c t="s" s="4" r="A4">
        <v>324</v>
      </c>
      <c t="n" s="7" r="B4">
        <v>12339</v>
      </c>
      <c t="n" s="7" r="C4">
        <v>14005</v>
      </c>
    </row>
    <row spans="1:3" r="5">
      <c t="s" s="4" r="A5">
        <v>325</v>
      </c>
      <c t="n" s="6" r="B5">
        <v>2709</v>
      </c>
      <c t="n" s="6" r="C5">
        <v>2994</v>
      </c>
    </row>
    <row spans="1:3" r="6">
      <c t="s" s="4" r="A6">
        <v>326</v>
      </c>
      <c t="n" s="6" r="B6">
        <v>-2683</v>
      </c>
      <c t="n" s="6" r="C6">
        <v>-3986</v>
      </c>
    </row>
    <row spans="1:3" r="7">
      <c t="s" s="4" r="A7">
        <v>327</v>
      </c>
      <c t="n" s="7" r="B7">
        <v>12365</v>
      </c>
      <c t="n" s="7" r="C7">
        <v>13013</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28</v>
      </c>
      <c t="s" s="2" r="B1">
        <v>1</v>
      </c>
    </row>
    <row spans="1:3" r="2">
      <c t="s" s="2" r="B2">
        <v>2</v>
      </c>
      <c t="s" s="2" r="C2">
        <v>25</v>
      </c>
    </row>
    <row spans="1:3" r="3">
      <c t="s" s="3" r="A3">
        <v>329</v>
      </c>
    </row>
    <row spans="1:3" r="4">
      <c t="s" s="4" r="A4">
        <v>330</v>
      </c>
      <c t="n" s="7" r="B4">
        <v>979248</v>
      </c>
    </row>
    <row spans="1:3" r="5">
      <c t="s" s="4" r="A5">
        <v>330</v>
      </c>
      <c t="n" s="6" r="B5">
        <v>1017611</v>
      </c>
    </row>
    <row spans="1:3" r="6">
      <c t="s" s="4" r="A6">
        <v>330</v>
      </c>
      <c t="n" s="6" r="B6">
        <v>38363</v>
      </c>
    </row>
    <row spans="1:3" r="7">
      <c t="s" s="4" r="A7">
        <v>331</v>
      </c>
      <c t="n" s="6" r="B7">
        <v>59005</v>
      </c>
      <c t="n" s="7" r="C7">
        <v>40761</v>
      </c>
    </row>
    <row spans="1:3" r="8">
      <c t="s" s="4" r="A8">
        <v>331</v>
      </c>
      <c t="n" s="6" r="B8">
        <v>58772</v>
      </c>
      <c t="n" s="6" r="C8">
        <v>42163</v>
      </c>
    </row>
    <row spans="1:3" r="9">
      <c t="s" s="4" r="A9">
        <v>331</v>
      </c>
      <c t="n" s="6" r="B9">
        <v>-233</v>
      </c>
      <c t="n" s="6" r="C9">
        <v>1402</v>
      </c>
    </row>
    <row spans="1:3" r="10">
      <c t="s" s="4" r="A10">
        <v>46</v>
      </c>
      <c t="n" s="6" r="B10">
        <v>2632</v>
      </c>
      <c t="n" s="7" r="C10">
        <v>2522</v>
      </c>
    </row>
    <row spans="1:3" r="11">
      <c t="s" s="4" r="A11">
        <v>332</v>
      </c>
      <c t="n" s="6" r="B11">
        <v>-24826</v>
      </c>
    </row>
    <row spans="1:3" r="12">
      <c t="s" s="4" r="A12">
        <v>333</v>
      </c>
      <c t="n" s="6" r="B12">
        <v>5948</v>
      </c>
    </row>
    <row spans="1:3" r="13">
      <c t="s" s="4" r="A13">
        <v>334</v>
      </c>
      <c t="n" s="6" r="B13">
        <v>-5817</v>
      </c>
    </row>
    <row spans="1:3" r="14">
      <c t="s" s="4" r="A14">
        <v>335</v>
      </c>
      <c t="n" s="6" r="B14">
        <v>1016388</v>
      </c>
    </row>
    <row spans="1:3" r="15">
      <c t="s" s="4" r="A15">
        <v>335</v>
      </c>
      <c t="n" s="6" r="B15">
        <v>1054320</v>
      </c>
    </row>
    <row spans="1:3" r="16">
      <c t="s" s="4" r="A16">
        <v>335</v>
      </c>
      <c t="n" s="6" r="B16">
        <v>37932</v>
      </c>
    </row>
    <row spans="1:3" r="17">
      <c t="s" s="4" r="A17">
        <v>336</v>
      </c>
    </row>
    <row spans="1:3" r="18">
      <c t="s" s="3" r="A18">
        <v>329</v>
      </c>
    </row>
    <row spans="1:3" r="19">
      <c t="s" s="4" r="A19">
        <v>330</v>
      </c>
      <c t="n" s="6" r="B19">
        <v>979248</v>
      </c>
    </row>
    <row spans="1:3" r="20">
      <c t="s" s="4" r="A20">
        <v>331</v>
      </c>
      <c t="n" s="6" r="B20">
        <v>59005</v>
      </c>
    </row>
    <row spans="1:3" r="21">
      <c t="s" s="4" r="A21">
        <v>46</v>
      </c>
      <c t="n" s="6" r="B21">
        <v>2830</v>
      </c>
    </row>
    <row spans="1:3" r="22">
      <c t="s" s="4" r="A22">
        <v>332</v>
      </c>
      <c t="n" s="6" r="B22">
        <v>-24826</v>
      </c>
    </row>
    <row spans="1:3" r="23">
      <c t="s" s="4" r="A23">
        <v>333</v>
      </c>
      <c t="n" s="6" r="B23">
        <v>5948</v>
      </c>
    </row>
    <row spans="1:3" r="24">
      <c t="s" s="4" r="A24">
        <v>334</v>
      </c>
      <c t="n" s="6" r="B24">
        <v>-5817</v>
      </c>
    </row>
    <row spans="1:3" r="25">
      <c t="s" s="4" r="A25">
        <v>335</v>
      </c>
      <c t="n" s="6" r="B25">
        <v>1016388</v>
      </c>
    </row>
    <row spans="1:3" r="26">
      <c t="s" s="4" r="A26">
        <v>337</v>
      </c>
    </row>
    <row spans="1:3" r="27">
      <c t="s" s="3" r="A27">
        <v>329</v>
      </c>
    </row>
    <row spans="1:3" r="28">
      <c t="s" s="4" r="A28">
        <v>330</v>
      </c>
      <c t="n" s="6" r="B28">
        <v>38363</v>
      </c>
    </row>
    <row spans="1:3" r="29">
      <c t="s" s="4" r="A29">
        <v>331</v>
      </c>
      <c t="n" s="6" r="B29">
        <v>-233</v>
      </c>
    </row>
    <row spans="1:3" r="30">
      <c t="s" s="4" r="A30">
        <v>46</v>
      </c>
      <c t="n" s="6" r="B30">
        <v>-198</v>
      </c>
    </row>
    <row spans="1:3" r="31">
      <c t="s" s="4" r="A31">
        <v>335</v>
      </c>
      <c t="n" s="7" r="B31">
        <v>37932</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38</v>
      </c>
      <c t="s" s="2" r="B1">
        <v>1</v>
      </c>
    </row>
    <row spans="1:3" r="2">
      <c t="s" s="2" r="B2">
        <v>2</v>
      </c>
      <c t="s" s="2" r="C2">
        <v>25</v>
      </c>
    </row>
    <row spans="1:3" r="3">
      <c t="s" s="3" r="A3">
        <v>172</v>
      </c>
    </row>
    <row spans="1:3" r="4">
      <c t="s" s="4" r="A4">
        <v>339</v>
      </c>
      <c t="n" s="10" r="B4">
        <v>0.105</v>
      </c>
      <c t="n" s="10" r="C4">
        <v>0.105</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K33"/>
  <sheetViews>
    <sheetView workbookViewId="0">
      <selection activeCell="A1" sqref="A1"/>
    </sheetView>
  </sheetViews>
  <sheetFormatPr baseColWidth="10" defaultRowHeight="15"/>
  <cols>
    <col customWidth="1" max="1" min="1" width="79"/>
    <col customWidth="1" max="2" min="2" width="14"/>
    <col customWidth="1" max="3" min="3" width="14"/>
    <col customWidth="1" max="4" min="4" width="14"/>
    <col customWidth="1" max="5" min="5" width="45"/>
    <col customWidth="1" max="6" min="6" width="14"/>
    <col customWidth="1" max="7" min="7" width="14"/>
    <col customWidth="1" max="8" min="8" width="14"/>
    <col customWidth="1" max="9" min="9" width="14"/>
    <col customWidth="1" max="10" min="10" width="14"/>
    <col customWidth="1" max="11" min="11" width="14"/>
  </cols>
  <sheetData>
    <row spans="1:11" r="1">
      <c t="s" s="1" r="A1">
        <v>340</v>
      </c>
      <c t="s" s="2" r="B1">
        <v>341</v>
      </c>
      <c t="s" s="2" r="C1">
        <v>342</v>
      </c>
      <c t="s" s="2" r="D1">
        <v>343</v>
      </c>
      <c t="s" s="2" r="E1">
        <v>2</v>
      </c>
      <c t="s" s="2" r="F1">
        <v>25</v>
      </c>
      <c t="s" s="2" r="G1">
        <v>344</v>
      </c>
      <c t="s" s="2" r="H1">
        <v>62</v>
      </c>
      <c t="s" s="2" r="I1">
        <v>2</v>
      </c>
      <c t="s" s="2" r="J1">
        <v>345</v>
      </c>
      <c t="s" s="2" r="K1">
        <v>346</v>
      </c>
    </row>
    <row spans="1:11" r="2">
      <c t="s" s="3" r="A2">
        <v>347</v>
      </c>
    </row>
    <row spans="1:11" r="3">
      <c t="s" s="4" r="A3">
        <v>348</v>
      </c>
      <c t="n" s="6" r="E3">
        <v>689944</v>
      </c>
      <c t="n" s="6" r="H3">
        <v>2751454</v>
      </c>
      <c t="n" s="6" r="I3">
        <v>9793246</v>
      </c>
    </row>
    <row spans="1:11" r="4">
      <c t="s" s="4" r="A4">
        <v>349</v>
      </c>
      <c t="n" s="7" r="E4">
        <v>24826000</v>
      </c>
      <c t="n" s="7" r="F4">
        <v>12352000</v>
      </c>
    </row>
    <row spans="1:11" r="5">
      <c t="s" s="4" r="A5">
        <v>350</v>
      </c>
      <c t="n" s="8" r="E5">
        <v>35.98</v>
      </c>
      <c t="n" s="8" r="I5">
        <v>34.07</v>
      </c>
    </row>
    <row spans="1:11" r="6">
      <c t="s" s="4" r="A6">
        <v>351</v>
      </c>
      <c t="n" s="7" r="E6">
        <v>24826000</v>
      </c>
    </row>
    <row spans="1:11" r="7">
      <c t="s" s="4" r="A7">
        <v>352</v>
      </c>
      <c t="n" s="7" r="H7">
        <v>91261000</v>
      </c>
    </row>
    <row spans="1:11" r="8">
      <c t="s" s="4" r="A8">
        <v>353</v>
      </c>
    </row>
    <row spans="1:11" r="9">
      <c t="s" s="3" r="A9">
        <v>347</v>
      </c>
    </row>
    <row spans="1:11" r="10">
      <c t="s" s="4" r="A10">
        <v>354</v>
      </c>
      <c t="s" s="4" r="K10">
        <v>355</v>
      </c>
    </row>
    <row spans="1:11" r="11">
      <c t="s" s="4" r="A11">
        <v>349</v>
      </c>
      <c t="n" s="7" r="C11">
        <v>200000000</v>
      </c>
    </row>
    <row spans="1:11" r="12">
      <c t="s" s="4" r="A12">
        <v>350</v>
      </c>
      <c t="n" s="8" r="E12">
        <v>31.49</v>
      </c>
    </row>
    <row spans="1:11" r="13">
      <c t="s" s="4" r="A13">
        <v>356</v>
      </c>
    </row>
    <row spans="1:11" r="14">
      <c t="s" s="3" r="A14">
        <v>347</v>
      </c>
    </row>
    <row spans="1:11" r="15">
      <c t="s" s="4" r="A15">
        <v>357</v>
      </c>
      <c t="n" s="7" r="K15">
        <v>200000000</v>
      </c>
    </row>
    <row spans="1:11" r="16">
      <c t="s" s="4" r="A16">
        <v>358</v>
      </c>
    </row>
    <row spans="1:11" r="17">
      <c t="s" s="3" r="A17">
        <v>347</v>
      </c>
    </row>
    <row spans="1:11" r="18">
      <c t="s" s="4" r="A18">
        <v>357</v>
      </c>
      <c t="n" s="7" r="K18">
        <v>200000000</v>
      </c>
    </row>
    <row spans="1:11" r="19">
      <c t="s" s="4" r="A19">
        <v>348</v>
      </c>
      <c t="n" s="6" r="B19">
        <v>784694</v>
      </c>
      <c t="n" s="6" r="C19">
        <v>5567154</v>
      </c>
      <c t="n" s="6" r="G19">
        <v>6351848</v>
      </c>
    </row>
    <row spans="1:11" r="20">
      <c t="s" s="4" r="A20">
        <v>359</v>
      </c>
    </row>
    <row spans="1:11" r="21">
      <c t="s" s="3" r="A21">
        <v>347</v>
      </c>
    </row>
    <row spans="1:11" r="22">
      <c t="s" s="4" r="A22">
        <v>357</v>
      </c>
      <c t="n" s="7" r="J22">
        <v>200000000</v>
      </c>
    </row>
    <row spans="1:11" r="23">
      <c t="s" s="4" r="A23">
        <v>348</v>
      </c>
      <c t="n" s="6" r="D23">
        <v>497094</v>
      </c>
    </row>
    <row spans="1:11" r="24">
      <c t="s" s="4" r="A24">
        <v>350</v>
      </c>
      <c t="n" s="8" r="D24">
        <v>35.45</v>
      </c>
      <c t="n" s="8" r="H24">
        <v>39.55</v>
      </c>
    </row>
    <row spans="1:11" r="25">
      <c t="s" s="4" r="A25">
        <v>351</v>
      </c>
      <c t="n" s="7" r="D25">
        <v>17622000</v>
      </c>
      <c t="n" s="7" r="H25">
        <v>108821000</v>
      </c>
    </row>
    <row spans="1:11" r="26">
      <c t="s" s="4" r="A26">
        <v>360</v>
      </c>
    </row>
    <row spans="1:11" r="27">
      <c t="s" s="3" r="A27">
        <v>347</v>
      </c>
    </row>
    <row spans="1:11" r="28">
      <c t="s" s="4" r="A28">
        <v>357</v>
      </c>
      <c t="n" s="6" r="D28">
        <v>200000000</v>
      </c>
    </row>
    <row spans="1:11" r="29">
      <c t="s" s="4" r="A29">
        <v>348</v>
      </c>
      <c t="n" s="6" r="E29">
        <v>192850</v>
      </c>
    </row>
    <row spans="1:11" r="30">
      <c t="s" s="4" r="A30">
        <v>350</v>
      </c>
      <c t="n" s="8" r="E30">
        <v>37.35</v>
      </c>
    </row>
    <row spans="1:11" r="31">
      <c t="s" s="4" r="A31">
        <v>351</v>
      </c>
      <c t="n" s="7" r="E31">
        <v>7204000</v>
      </c>
    </row>
    <row spans="1:11" r="32">
      <c t="s" s="4" r="A32">
        <v>352</v>
      </c>
      <c t="n" s="7" r="D32">
        <v>73654000</v>
      </c>
      <c t="n" s="7" r="E32">
        <v>192802000</v>
      </c>
      <c t="n" s="7" r="I32">
        <v>192802000</v>
      </c>
    </row>
    <row spans="1:11" r="33">
      <c t="s" s="4" r="A33">
        <v>361</v>
      </c>
      <c t="s" s="4" r="E33">
        <v>362</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63</v>
      </c>
      <c t="s" s="2" r="B1">
        <v>1</v>
      </c>
    </row>
    <row spans="1:3" r="2">
      <c t="s" s="2" r="B2">
        <v>2</v>
      </c>
      <c t="s" s="2" r="C2">
        <v>25</v>
      </c>
    </row>
    <row spans="1:3" r="3">
      <c t="s" s="3" r="A3">
        <v>364</v>
      </c>
    </row>
    <row spans="1:3" r="4">
      <c t="s" s="4" r="A4">
        <v>365</v>
      </c>
      <c t="n" s="7" r="B4">
        <v>4752</v>
      </c>
      <c t="n" s="7" r="C4">
        <v>2639</v>
      </c>
    </row>
    <row spans="1:3" r="5">
      <c t="s" s="4" r="A5">
        <v>366</v>
      </c>
    </row>
    <row spans="1:3" r="6">
      <c t="s" s="3" r="A6">
        <v>364</v>
      </c>
    </row>
    <row spans="1:3" r="7">
      <c t="s" s="4" r="A7">
        <v>365</v>
      </c>
      <c t="n" s="6" r="B7">
        <v>431</v>
      </c>
      <c t="n" s="6" r="C7">
        <v>1053</v>
      </c>
    </row>
    <row spans="1:3" r="8">
      <c t="s" s="4" r="A8">
        <v>367</v>
      </c>
    </row>
    <row spans="1:3" r="9">
      <c t="s" s="3" r="A9">
        <v>364</v>
      </c>
    </row>
    <row spans="1:3" r="10">
      <c t="s" s="4" r="A10">
        <v>365</v>
      </c>
      <c t="n" s="6" r="B10">
        <v>1823</v>
      </c>
      <c t="n" s="6" r="C10">
        <v>1259</v>
      </c>
    </row>
    <row spans="1:3" r="11">
      <c t="s" s="4" r="A11">
        <v>368</v>
      </c>
    </row>
    <row spans="1:3" r="12">
      <c t="s" s="3" r="A12">
        <v>364</v>
      </c>
    </row>
    <row spans="1:3" r="13">
      <c t="s" s="4" r="A13">
        <v>365</v>
      </c>
      <c t="n" s="7" r="B13">
        <v>2498</v>
      </c>
      <c t="n" s="7" r="C13">
        <v>327</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G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20"/>
    <col customWidth="1" max="7" min="7" width="14"/>
  </cols>
  <sheetData>
    <row spans="1:7" r="1">
      <c t="s" s="1" r="A1">
        <v>369</v>
      </c>
      <c t="s" s="2" r="B1">
        <v>370</v>
      </c>
      <c t="s" s="2" r="F1">
        <v>1</v>
      </c>
    </row>
    <row spans="1:7" r="2">
      <c t="s" s="2" r="B2">
        <v>371</v>
      </c>
      <c t="s" s="2" r="C2">
        <v>344</v>
      </c>
      <c t="s" s="2" r="D2">
        <v>372</v>
      </c>
      <c t="s" s="2" r="E2">
        <v>373</v>
      </c>
      <c t="s" s="2" r="F2">
        <v>2</v>
      </c>
      <c t="s" s="2" r="G2">
        <v>25</v>
      </c>
    </row>
    <row spans="1:7" r="3">
      <c t="s" s="3" r="A3">
        <v>374</v>
      </c>
    </row>
    <row spans="1:7" r="4">
      <c t="s" s="4" r="A4">
        <v>375</v>
      </c>
      <c t="s" s="4" r="F4">
        <v>376</v>
      </c>
    </row>
    <row spans="1:7" r="5">
      <c t="s" s="4" r="A5">
        <v>377</v>
      </c>
      <c t="n" s="6" r="F5">
        <v>0</v>
      </c>
      <c t="n" s="6" r="G5">
        <v>0</v>
      </c>
    </row>
    <row spans="1:7" r="6">
      <c t="s" s="4" r="A6">
        <v>378</v>
      </c>
    </row>
    <row spans="1:7" r="7">
      <c t="s" s="3" r="A7">
        <v>374</v>
      </c>
    </row>
    <row spans="1:7" r="8">
      <c t="s" s="4" r="A8">
        <v>379</v>
      </c>
      <c t="n" s="6" r="E8">
        <v>330639</v>
      </c>
    </row>
    <row spans="1:7" r="9">
      <c t="s" s="4" r="A9">
        <v>380</v>
      </c>
    </row>
    <row spans="1:7" r="10">
      <c t="s" s="3" r="A10">
        <v>374</v>
      </c>
    </row>
    <row spans="1:7" r="11">
      <c t="s" s="4" r="A11">
        <v>379</v>
      </c>
      <c t="n" s="6" r="D11">
        <v>380064</v>
      </c>
    </row>
    <row spans="1:7" r="12">
      <c t="s" s="4" r="A12">
        <v>381</v>
      </c>
    </row>
    <row spans="1:7" r="13">
      <c t="s" s="3" r="A13">
        <v>374</v>
      </c>
    </row>
    <row spans="1:7" r="14">
      <c t="s" s="4" r="A14">
        <v>382</v>
      </c>
      <c t="n" s="6" r="F14">
        <v>106287</v>
      </c>
    </row>
    <row spans="1:7" r="15">
      <c t="s" s="4" r="A15">
        <v>383</v>
      </c>
    </row>
    <row spans="1:7" r="16">
      <c t="s" s="3" r="A16">
        <v>374</v>
      </c>
    </row>
    <row spans="1:7" r="17">
      <c t="s" s="4" r="A17">
        <v>382</v>
      </c>
      <c t="n" s="6" r="C17">
        <v>105102</v>
      </c>
    </row>
    <row spans="1:7" r="18">
      <c t="s" s="4" r="A18">
        <v>384</v>
      </c>
      <c t="n" s="8" r="G18">
        <v>36.78</v>
      </c>
    </row>
    <row spans="1:7" r="19">
      <c t="s" s="4" r="A19">
        <v>385</v>
      </c>
    </row>
    <row spans="1:7" r="20">
      <c t="s" s="3" r="A20">
        <v>374</v>
      </c>
    </row>
    <row spans="1:7" r="21">
      <c t="s" s="4" r="A21">
        <v>382</v>
      </c>
      <c t="n" s="6" r="B21">
        <v>106287</v>
      </c>
    </row>
    <row spans="1:7" r="22">
      <c t="s" s="4" r="A22">
        <v>384</v>
      </c>
      <c t="n" s="8" r="F22">
        <v>36.76</v>
      </c>
    </row>
  </sheetData>
  <mergeCells count="3">
    <mergeCell ref="A1:A2"/>
    <mergeCell ref="B1:E1"/>
    <mergeCell ref="F1:G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4"/>
    <col customWidth="1" max="2" min="2" width="20"/>
  </cols>
  <sheetData>
    <row spans="1:2" r="1">
      <c t="s" s="1" r="A1">
        <v>386</v>
      </c>
      <c t="s" s="2" r="B1">
        <v>1</v>
      </c>
    </row>
    <row spans="1:2" r="2">
      <c t="s" s="2" r="B2">
        <v>387</v>
      </c>
    </row>
    <row spans="1:2" r="3">
      <c t="s" s="3" r="A3">
        <v>177</v>
      </c>
    </row>
    <row spans="1:2" r="4">
      <c t="s" s="4" r="A4">
        <v>388</v>
      </c>
      <c t="n" s="6" r="B4">
        <v>668132</v>
      </c>
    </row>
    <row spans="1:2" r="5">
      <c t="s" s="4" r="A5">
        <v>389</v>
      </c>
      <c t="n" s="6" r="B5">
        <v>-138486</v>
      </c>
    </row>
    <row spans="1:2" r="6">
      <c t="s" s="4" r="A6">
        <v>390</v>
      </c>
      <c t="n" s="6" r="B6">
        <v>-4398</v>
      </c>
    </row>
    <row spans="1:2" r="7">
      <c t="s" s="4" r="A7">
        <v>391</v>
      </c>
      <c t="n" s="6" r="B7">
        <v>525248</v>
      </c>
    </row>
    <row spans="1:2" r="8">
      <c t="s" s="4" r="A8">
        <v>392</v>
      </c>
      <c t="n" s="6" r="B8">
        <v>41102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0"/>
  </cols>
  <sheetData>
    <row spans="1:2" r="1">
      <c t="s" s="1" r="A1">
        <v>393</v>
      </c>
      <c t="s" s="2" r="B1">
        <v>1</v>
      </c>
    </row>
    <row spans="1:2" r="2">
      <c t="s" s="2" r="B2">
        <v>387</v>
      </c>
    </row>
    <row spans="1:2" r="3">
      <c t="s" s="3" r="A3">
        <v>374</v>
      </c>
    </row>
    <row spans="1:2" r="4">
      <c t="s" s="4" r="A4">
        <v>394</v>
      </c>
      <c t="n" s="6" r="B4">
        <v>197388</v>
      </c>
    </row>
    <row spans="1:2" r="5">
      <c t="s" s="4" r="A5">
        <v>395</v>
      </c>
      <c t="n" s="6" r="B5">
        <v>106287</v>
      </c>
    </row>
    <row spans="1:2" r="6">
      <c t="s" s="4" r="A6">
        <v>396</v>
      </c>
      <c t="n" s="6" r="B6">
        <v>-33458</v>
      </c>
    </row>
    <row spans="1:2" r="7">
      <c t="s" s="4" r="A7">
        <v>397</v>
      </c>
      <c t="n" s="6" r="B7">
        <v>-987</v>
      </c>
    </row>
    <row spans="1:2" r="8">
      <c t="s" s="4" r="A8">
        <v>398</v>
      </c>
      <c t="n" s="6" r="B8">
        <v>778</v>
      </c>
    </row>
    <row spans="1:2" r="9">
      <c t="s" s="4" r="A9">
        <v>399</v>
      </c>
      <c t="n" s="6" r="B9">
        <v>27000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0"/>
  </cols>
  <sheetData>
    <row spans="1:2" r="1">
      <c t="s" s="1" r="A1">
        <v>400</v>
      </c>
      <c t="s" s="2" r="B1">
        <v>1</v>
      </c>
    </row>
    <row spans="1:2" r="2">
      <c t="s" s="2" r="B2">
        <v>387</v>
      </c>
    </row>
    <row spans="1:2" r="3">
      <c t="s" s="3" r="A3">
        <v>374</v>
      </c>
    </row>
    <row spans="1:2" r="4">
      <c t="s" s="4" r="A4">
        <v>394</v>
      </c>
      <c t="n" s="6" r="B4">
        <v>191536</v>
      </c>
    </row>
    <row spans="1:2" r="5">
      <c t="s" s="4" r="A5">
        <v>395</v>
      </c>
      <c t="n" s="6" r="B5">
        <v>109581</v>
      </c>
    </row>
    <row spans="1:2" r="6">
      <c t="s" s="4" r="A6">
        <v>397</v>
      </c>
      <c t="n" s="6" r="B6">
        <v>-2220</v>
      </c>
    </row>
    <row spans="1:2" r="7">
      <c t="s" s="4" r="A7">
        <v>398</v>
      </c>
      <c t="n" s="6" r="B7">
        <v>584</v>
      </c>
    </row>
    <row spans="1:2" r="8">
      <c t="s" s="4" r="A8">
        <v>399</v>
      </c>
      <c t="n" s="6" r="B8">
        <v>29948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t="s" s="1" r="A1">
        <v>113</v>
      </c>
      <c t="s" s="2" r="B1">
        <v>2</v>
      </c>
      <c t="s" s="2" r="C1">
        <v>62</v>
      </c>
    </row>
    <row spans="1:3" r="2">
      <c t="s" s="3" r="A2">
        <v>114</v>
      </c>
    </row>
    <row spans="1:3" r="3">
      <c t="s" s="4" r="A3">
        <v>115</v>
      </c>
      <c t="n" s="7" r="B3">
        <v>8031</v>
      </c>
      <c t="n" s="7" r="C3">
        <v>7533</v>
      </c>
    </row>
    <row spans="1:3" r="4">
      <c t="s" s="4" r="A4">
        <v>116</v>
      </c>
      <c t="n" s="7" r="B4">
        <v>65766</v>
      </c>
      <c t="n" s="7" r="C4">
        <v>62274</v>
      </c>
    </row>
    <row spans="1:3" r="5">
      <c t="s" s="4" r="A5">
        <v>117</v>
      </c>
      <c t="n" s="7" r="B5">
        <v>1</v>
      </c>
      <c t="n" s="7" r="C5">
        <v>1</v>
      </c>
    </row>
    <row spans="1:3" r="6">
      <c t="s" s="4" r="A6">
        <v>118</v>
      </c>
      <c t="n" s="6" r="B6">
        <v>5000000</v>
      </c>
      <c t="n" s="6" r="C6">
        <v>5000000</v>
      </c>
    </row>
    <row spans="1:3" r="7">
      <c t="s" s="4" r="A7">
        <v>119</v>
      </c>
      <c t="n" s="6" r="B7">
        <v>0</v>
      </c>
      <c t="n" s="6" r="C7">
        <v>0</v>
      </c>
    </row>
    <row spans="1:3" r="8">
      <c t="s" s="4" r="A8">
        <v>120</v>
      </c>
      <c t="n" s="7" r="B8">
        <v>1</v>
      </c>
      <c t="n" s="7" r="C8">
        <v>1</v>
      </c>
    </row>
    <row spans="1:3" r="9">
      <c t="s" s="4" r="A9">
        <v>121</v>
      </c>
      <c t="n" s="6" r="B9">
        <v>300000000</v>
      </c>
      <c t="n" s="6" r="C9">
        <v>300000000</v>
      </c>
    </row>
    <row spans="1:3" r="10">
      <c t="s" s="4" r="A10">
        <v>122</v>
      </c>
      <c t="n" s="6" r="B10">
        <v>87850292</v>
      </c>
      <c t="n" s="6" r="C10">
        <v>87850292</v>
      </c>
    </row>
    <row spans="1:3" r="11">
      <c t="s" s="4" r="A11">
        <v>123</v>
      </c>
      <c t="n" s="6" r="B11">
        <v>32477615</v>
      </c>
      <c t="n" s="6" r="C11">
        <v>32017754</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401</v>
      </c>
      <c t="s" s="2" r="B1">
        <v>1</v>
      </c>
    </row>
    <row spans="1:3" r="2">
      <c t="s" s="2" r="B2">
        <v>2</v>
      </c>
      <c t="s" s="2" r="C2">
        <v>25</v>
      </c>
    </row>
    <row spans="1:3" r="3">
      <c t="s" s="3" r="A3">
        <v>402</v>
      </c>
    </row>
    <row spans="1:3" r="4">
      <c t="s" s="4" r="A4">
        <v>403</v>
      </c>
      <c t="n" s="7" r="B4">
        <v>-509767</v>
      </c>
    </row>
    <row spans="1:3" r="5">
      <c t="s" s="4" r="A5">
        <v>404</v>
      </c>
      <c t="n" s="6" r="B5">
        <v>-506937</v>
      </c>
    </row>
    <row spans="1:3" r="6">
      <c t="s" s="4" r="A6">
        <v>405</v>
      </c>
    </row>
    <row spans="1:3" r="7">
      <c t="s" s="3" r="A7">
        <v>402</v>
      </c>
    </row>
    <row spans="1:3" r="8">
      <c t="s" s="4" r="A8">
        <v>403</v>
      </c>
      <c t="n" s="6" r="B8">
        <v>-22034</v>
      </c>
      <c t="n" s="7" r="C8">
        <v>9059</v>
      </c>
    </row>
    <row spans="1:3" r="9">
      <c t="s" s="4" r="A9">
        <v>406</v>
      </c>
      <c t="n" s="6" r="B9">
        <v>-2754</v>
      </c>
      <c t="n" s="6" r="C9">
        <v>-11758</v>
      </c>
    </row>
    <row spans="1:3" r="10">
      <c t="s" s="4" r="A10">
        <v>407</v>
      </c>
      <c t="n" s="6" r="B10">
        <v>-2754</v>
      </c>
      <c t="n" s="6" r="C10">
        <v>-11758</v>
      </c>
    </row>
    <row spans="1:3" r="11">
      <c t="s" s="4" r="A11">
        <v>404</v>
      </c>
      <c t="n" s="6" r="B11">
        <v>-24788</v>
      </c>
      <c t="n" s="6" r="C11">
        <v>-2699</v>
      </c>
    </row>
    <row spans="1:3" r="12">
      <c t="s" s="4" r="A12">
        <v>408</v>
      </c>
    </row>
    <row spans="1:3" r="13">
      <c t="s" s="3" r="A13">
        <v>402</v>
      </c>
    </row>
    <row spans="1:3" r="14">
      <c t="s" s="4" r="A14">
        <v>403</v>
      </c>
      <c t="n" s="6" r="B14">
        <v>3454</v>
      </c>
      <c t="n" s="6" r="C14">
        <v>4762</v>
      </c>
    </row>
    <row spans="1:3" r="15">
      <c t="s" s="4" r="A15">
        <v>406</v>
      </c>
      <c t="n" s="6" r="B15">
        <v>-2487</v>
      </c>
      <c t="n" s="6" r="C15">
        <v>5492</v>
      </c>
    </row>
    <row spans="1:3" r="16">
      <c t="s" s="4" r="A16">
        <v>409</v>
      </c>
      <c t="n" s="6" r="B16">
        <v>-896</v>
      </c>
      <c t="n" s="6" r="C16">
        <v>-2804</v>
      </c>
    </row>
    <row spans="1:3" r="17">
      <c t="s" s="4" r="A17">
        <v>407</v>
      </c>
      <c t="n" s="6" r="B17">
        <v>-3383</v>
      </c>
      <c t="n" s="6" r="C17">
        <v>2688</v>
      </c>
    </row>
    <row spans="1:3" r="18">
      <c t="s" s="4" r="A18">
        <v>404</v>
      </c>
      <c t="n" s="6" r="B18">
        <v>71</v>
      </c>
      <c t="n" s="6" r="C18">
        <v>7450</v>
      </c>
    </row>
    <row spans="1:3" r="19">
      <c t="s" s="4" r="A19">
        <v>410</v>
      </c>
    </row>
    <row spans="1:3" r="20">
      <c t="s" s="3" r="A20">
        <v>402</v>
      </c>
    </row>
    <row spans="1:3" r="21">
      <c t="s" s="4" r="A21">
        <v>403</v>
      </c>
      <c t="n" s="6" r="B21">
        <v>-491187</v>
      </c>
      <c t="n" s="6" r="C21">
        <v>-544423</v>
      </c>
    </row>
    <row spans="1:3" r="22">
      <c t="s" s="4" r="A22">
        <v>406</v>
      </c>
      <c t="n" s="6" r="B22">
        <v>2029</v>
      </c>
      <c t="n" s="6" r="C22">
        <v>5227</v>
      </c>
    </row>
    <row spans="1:3" r="23">
      <c t="s" s="4" r="A23">
        <v>409</v>
      </c>
      <c t="n" s="6" r="B23">
        <v>6938</v>
      </c>
      <c t="n" s="6" r="C23">
        <v>7467</v>
      </c>
    </row>
    <row spans="1:3" r="24">
      <c t="s" s="4" r="A24">
        <v>407</v>
      </c>
      <c t="n" s="6" r="B24">
        <v>8967</v>
      </c>
      <c t="n" s="6" r="C24">
        <v>12694</v>
      </c>
    </row>
    <row spans="1:3" r="25">
      <c t="s" s="4" r="A25">
        <v>404</v>
      </c>
      <c t="n" s="6" r="B25">
        <v>-482220</v>
      </c>
      <c t="n" s="6" r="C25">
        <v>-531729</v>
      </c>
    </row>
    <row spans="1:3" r="26">
      <c t="s" s="4" r="A26">
        <v>411</v>
      </c>
    </row>
    <row spans="1:3" r="27">
      <c t="s" s="3" r="A27">
        <v>402</v>
      </c>
    </row>
    <row spans="1:3" r="28">
      <c t="s" s="4" r="A28">
        <v>403</v>
      </c>
      <c t="n" s="6" r="B28">
        <v>-509767</v>
      </c>
      <c t="n" s="6" r="C28">
        <v>-530602</v>
      </c>
    </row>
    <row spans="1:3" r="29">
      <c t="s" s="4" r="A29">
        <v>406</v>
      </c>
      <c t="n" s="6" r="B29">
        <v>-3212</v>
      </c>
      <c t="n" s="6" r="C29">
        <v>-1039</v>
      </c>
    </row>
    <row spans="1:3" r="30">
      <c t="s" s="4" r="A30">
        <v>409</v>
      </c>
      <c t="n" s="6" r="B30">
        <v>6042</v>
      </c>
      <c t="n" s="6" r="C30">
        <v>4663</v>
      </c>
    </row>
    <row spans="1:3" r="31">
      <c t="s" s="4" r="A31">
        <v>407</v>
      </c>
      <c t="n" s="6" r="B31">
        <v>2830</v>
      </c>
      <c t="n" s="6" r="C31">
        <v>3624</v>
      </c>
    </row>
    <row spans="1:3" r="32">
      <c t="s" s="4" r="A32">
        <v>404</v>
      </c>
      <c t="n" s="7" r="B32">
        <v>-506937</v>
      </c>
      <c t="n" s="7" r="C32">
        <v>-526978</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412</v>
      </c>
      <c t="s" s="2" r="B1">
        <v>1</v>
      </c>
    </row>
    <row spans="1:3" r="2">
      <c t="s" s="2" r="B2">
        <v>2</v>
      </c>
      <c t="s" s="2" r="C2">
        <v>25</v>
      </c>
    </row>
    <row spans="1:3" r="3">
      <c t="s" s="3" r="A3">
        <v>402</v>
      </c>
    </row>
    <row spans="1:3" r="4">
      <c t="s" s="4" r="A4">
        <v>413</v>
      </c>
      <c t="n" s="7" r="B4">
        <v>-2073</v>
      </c>
      <c t="n" s="7" r="C4">
        <v>1732</v>
      </c>
    </row>
    <row spans="1:3" r="5">
      <c t="s" s="4" r="A5">
        <v>414</v>
      </c>
      <c t="n" s="6" r="B5">
        <v>1412</v>
      </c>
      <c t="n" s="6" r="C5">
        <v>4326</v>
      </c>
    </row>
    <row spans="1:3" r="6">
      <c t="s" s="4" r="A6">
        <v>415</v>
      </c>
      <c t="n" s="6" r="B6">
        <v>516</v>
      </c>
      <c t="n" s="6" r="C6">
        <v>1522</v>
      </c>
    </row>
    <row spans="1:3" r="7">
      <c t="s" s="4" r="A7">
        <v>54</v>
      </c>
      <c t="n" s="6" r="B7">
        <v>141</v>
      </c>
      <c t="n" s="6" r="C7">
        <v>141</v>
      </c>
    </row>
    <row spans="1:3" r="8">
      <c t="s" s="4" r="A8">
        <v>53</v>
      </c>
      <c t="n" s="6" r="B8">
        <v>-10932</v>
      </c>
      <c t="n" s="6" r="C8">
        <v>-11719</v>
      </c>
    </row>
    <row spans="1:3" r="9">
      <c t="s" s="4" r="A9">
        <v>55</v>
      </c>
      <c t="n" s="6" r="B9">
        <v>3853</v>
      </c>
      <c t="n" s="6" r="C9">
        <v>4111</v>
      </c>
    </row>
    <row spans="1:3" r="10">
      <c t="s" s="4" r="A10">
        <v>272</v>
      </c>
    </row>
    <row spans="1:3" r="11">
      <c t="s" s="3" r="A11">
        <v>402</v>
      </c>
    </row>
    <row spans="1:3" r="12">
      <c t="s" s="4" r="A12">
        <v>416</v>
      </c>
      <c t="n" s="6" r="B12">
        <v>-4044</v>
      </c>
      <c t="n" s="6" r="C12">
        <v>8746</v>
      </c>
    </row>
    <row spans="1:3" r="13">
      <c t="s" s="4" r="A13">
        <v>413</v>
      </c>
      <c t="n" s="7" r="B13">
        <v>1557</v>
      </c>
      <c t="n" s="7" r="C13">
        <v>3254</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417</v>
      </c>
      <c t="s" s="2" r="B1">
        <v>1</v>
      </c>
    </row>
    <row spans="1:3" r="2">
      <c t="s" s="2" r="B2">
        <v>2</v>
      </c>
      <c t="s" s="2" r="C2">
        <v>25</v>
      </c>
    </row>
    <row spans="1:3" r="3">
      <c t="s" s="3" r="A3">
        <v>418</v>
      </c>
    </row>
    <row spans="1:3" r="4">
      <c t="s" s="4" r="A4">
        <v>38</v>
      </c>
      <c t="n" s="7" r="B4">
        <v>-233</v>
      </c>
      <c t="n" s="7" r="C4">
        <v>1402</v>
      </c>
    </row>
    <row spans="1:3" r="5">
      <c t="s" s="3" r="A5">
        <v>419</v>
      </c>
    </row>
    <row spans="1:3" r="6">
      <c t="s" s="4" r="A6">
        <v>420</v>
      </c>
      <c t="n" s="6" r="B6">
        <v>-198</v>
      </c>
      <c t="n" s="6" r="C6">
        <v>-1102</v>
      </c>
    </row>
    <row spans="1:3" r="7">
      <c t="s" s="4" r="A7">
        <v>421</v>
      </c>
      <c t="n" s="7" r="B7">
        <v>-431</v>
      </c>
      <c t="n" s="7" r="C7">
        <v>30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25"/>
    <col customWidth="1" max="3" min="3" width="21"/>
    <col customWidth="1" max="4" min="4" width="21"/>
  </cols>
  <sheetData>
    <row spans="1:4" r="1">
      <c t="s" s="1" r="A1">
        <v>422</v>
      </c>
      <c t="s" s="2" r="B1">
        <v>1</v>
      </c>
    </row>
    <row spans="1:4" r="2">
      <c t="s" s="2" r="B2">
        <v>423</v>
      </c>
      <c t="s" s="2" r="C2">
        <v>424</v>
      </c>
      <c t="s" s="2" r="D2">
        <v>425</v>
      </c>
    </row>
    <row spans="1:4" r="3">
      <c t="s" s="3" r="A3">
        <v>184</v>
      </c>
    </row>
    <row spans="1:4" r="4">
      <c t="s" s="4" r="A4">
        <v>426</v>
      </c>
      <c t="n" s="6" r="B4">
        <v>30000000</v>
      </c>
    </row>
    <row spans="1:4" r="5">
      <c t="s" s="4" r="A5">
        <v>427</v>
      </c>
      <c t="n" s="6" r="B5">
        <v>35000000</v>
      </c>
    </row>
    <row spans="1:4" r="6">
      <c t="s" s="4" r="A6">
        <v>428</v>
      </c>
      <c t="n" s="6" r="B6">
        <v>300000000</v>
      </c>
    </row>
    <row spans="1:4" r="7">
      <c t="s" s="4" r="A7">
        <v>429</v>
      </c>
      <c t="n" s="7" r="B7">
        <v>0</v>
      </c>
    </row>
    <row spans="1:4" r="8">
      <c t="s" s="4" r="A8">
        <v>430</v>
      </c>
      <c t="n" s="6" r="B8">
        <v>33000000</v>
      </c>
    </row>
    <row spans="1:4" r="9">
      <c t="s" s="4" r="A9">
        <v>431</v>
      </c>
      <c t="n" s="6" r="B9">
        <v>11126000</v>
      </c>
    </row>
    <row spans="1:4" r="10">
      <c t="s" s="4" r="A10">
        <v>432</v>
      </c>
      <c t="n" s="6" r="B10">
        <v>12256000</v>
      </c>
    </row>
    <row spans="1:4" r="11">
      <c t="s" s="4" r="A11">
        <v>433</v>
      </c>
      <c t="n" s="7" r="B11">
        <v>1130000</v>
      </c>
    </row>
    <row spans="1:4" r="12">
      <c t="s" s="4" r="A12">
        <v>434</v>
      </c>
      <c t="s" s="4" r="B12">
        <v>435</v>
      </c>
    </row>
    <row spans="1:4" r="13">
      <c t="s" s="4" r="A13">
        <v>436</v>
      </c>
      <c t="n" s="7" r="B13">
        <v>4975000</v>
      </c>
    </row>
    <row spans="1:4" r="14">
      <c t="s" s="4" r="A14">
        <v>437</v>
      </c>
      <c t="n" s="6" r="B14">
        <v>169743000</v>
      </c>
      <c t="n" s="7" r="D14">
        <v>163890000</v>
      </c>
    </row>
    <row spans="1:4" r="15">
      <c t="s" s="4" r="A15">
        <v>438</v>
      </c>
      <c t="n" s="6" r="B15">
        <v>73719000</v>
      </c>
      <c t="n" s="7" r="D15">
        <v>74018000</v>
      </c>
    </row>
    <row spans="1:4" r="16">
      <c t="s" s="4" r="A16">
        <v>439</v>
      </c>
      <c t="n" s="7" r="B16">
        <v>16094000</v>
      </c>
      <c t="n" s="7" r="C16">
        <v>2247200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440</v>
      </c>
      <c t="s" s="2" r="B1">
        <v>1</v>
      </c>
    </row>
    <row spans="1:3" r="2">
      <c t="s" s="2" r="B2">
        <v>2</v>
      </c>
      <c t="s" s="2" r="C2">
        <v>25</v>
      </c>
    </row>
    <row spans="1:3" r="3">
      <c t="s" s="3" r="A3">
        <v>441</v>
      </c>
    </row>
    <row spans="1:3" r="4">
      <c t="s" s="4" r="A4">
        <v>27</v>
      </c>
      <c t="n" s="7" r="B4">
        <v>649775</v>
      </c>
      <c t="n" s="7" r="C4">
        <v>663206</v>
      </c>
    </row>
    <row spans="1:3" r="5">
      <c t="s" s="4" r="A5">
        <v>442</v>
      </c>
      <c t="n" s="6" r="B5">
        <v>91104</v>
      </c>
      <c t="n" s="6" r="C5">
        <v>70353</v>
      </c>
    </row>
    <row spans="1:3" r="6">
      <c t="s" s="4" r="A6">
        <v>32</v>
      </c>
      <c t="n" s="6" r="B6">
        <v>-6636</v>
      </c>
      <c t="n" s="6" r="C6">
        <v>-6356</v>
      </c>
    </row>
    <row spans="1:3" r="7">
      <c t="s" s="4" r="A7">
        <v>33</v>
      </c>
      <c t="n" s="6" r="B7">
        <v>940</v>
      </c>
      <c t="n" s="6" r="C7">
        <v>562</v>
      </c>
    </row>
    <row spans="1:3" r="8">
      <c t="s" s="4" r="A8">
        <v>34</v>
      </c>
      <c t="n" s="6" r="B8">
        <v>1462</v>
      </c>
      <c t="n" s="6" r="C8">
        <v>80</v>
      </c>
    </row>
    <row spans="1:3" r="9">
      <c t="s" s="4" r="A9">
        <v>35</v>
      </c>
      <c t="n" s="6" r="B9">
        <v>86870</v>
      </c>
      <c t="n" s="6" r="C9">
        <v>64639</v>
      </c>
    </row>
    <row spans="1:3" r="10">
      <c t="s" s="4" r="A10">
        <v>443</v>
      </c>
    </row>
    <row spans="1:3" r="11">
      <c t="s" s="3" r="A11">
        <v>441</v>
      </c>
    </row>
    <row spans="1:3" r="12">
      <c t="s" s="4" r="A12">
        <v>27</v>
      </c>
      <c t="n" s="6" r="B12">
        <v>567163</v>
      </c>
      <c t="n" s="6" r="C12">
        <v>582044</v>
      </c>
    </row>
    <row spans="1:3" r="13">
      <c t="s" s="4" r="A13">
        <v>442</v>
      </c>
      <c t="n" s="6" r="B13">
        <v>106052</v>
      </c>
      <c t="n" s="6" r="C13">
        <v>89998</v>
      </c>
    </row>
    <row spans="1:3" r="14">
      <c t="s" s="4" r="A14">
        <v>444</v>
      </c>
    </row>
    <row spans="1:3" r="15">
      <c t="s" s="3" r="A15">
        <v>441</v>
      </c>
    </row>
    <row spans="1:3" r="16">
      <c t="s" s="4" r="A16">
        <v>27</v>
      </c>
      <c t="n" s="6" r="B16">
        <v>82612</v>
      </c>
      <c t="n" s="6" r="C16">
        <v>81162</v>
      </c>
    </row>
    <row spans="1:3" r="17">
      <c t="s" s="4" r="A17">
        <v>442</v>
      </c>
      <c t="n" s="6" r="B17">
        <v>-1772</v>
      </c>
      <c t="n" s="6" r="C17">
        <v>-2793</v>
      </c>
    </row>
    <row spans="1:3" r="18">
      <c t="s" s="4" r="A18">
        <v>445</v>
      </c>
    </row>
    <row spans="1:3" r="19">
      <c t="s" s="3" r="A19">
        <v>441</v>
      </c>
    </row>
    <row spans="1:3" r="20">
      <c t="s" s="4" r="A20">
        <v>27</v>
      </c>
      <c t="n" s="6" r="B20">
        <v>-32789</v>
      </c>
      <c t="n" s="6" r="C20">
        <v>-42410</v>
      </c>
    </row>
    <row spans="1:3" r="21">
      <c t="s" s="4" r="A21">
        <v>442</v>
      </c>
      <c t="n" s="6" r="B21">
        <v>-157</v>
      </c>
      <c t="n" s="6" r="C21">
        <v>2034</v>
      </c>
    </row>
    <row spans="1:3" r="22">
      <c t="s" s="4" r="A22">
        <v>446</v>
      </c>
    </row>
    <row spans="1:3" r="23">
      <c t="s" s="3" r="A23">
        <v>441</v>
      </c>
    </row>
    <row spans="1:3" r="24">
      <c t="s" s="4" r="A24">
        <v>27</v>
      </c>
      <c t="n" s="6" r="B24">
        <v>12175</v>
      </c>
      <c t="n" s="6" r="C24">
        <v>16470</v>
      </c>
    </row>
    <row spans="1:3" r="25">
      <c t="s" s="4" r="A25">
        <v>447</v>
      </c>
    </row>
    <row spans="1:3" r="26">
      <c t="s" s="3" r="A26">
        <v>441</v>
      </c>
    </row>
    <row spans="1:3" r="27">
      <c t="s" s="4" r="A27">
        <v>27</v>
      </c>
      <c t="n" s="6" r="B27">
        <v>20614</v>
      </c>
      <c t="n" s="6" r="C27">
        <v>25940</v>
      </c>
    </row>
    <row spans="1:3" r="28">
      <c t="s" s="4" r="A28">
        <v>448</v>
      </c>
    </row>
    <row spans="1:3" r="29">
      <c t="s" s="3" r="A29">
        <v>441</v>
      </c>
    </row>
    <row spans="1:3" r="30">
      <c t="s" s="4" r="A30">
        <v>27</v>
      </c>
      <c t="n" s="6" r="B30">
        <v>579338</v>
      </c>
      <c t="n" s="6" r="C30">
        <v>598514</v>
      </c>
    </row>
    <row spans="1:3" r="31">
      <c t="s" s="4" r="A31">
        <v>449</v>
      </c>
    </row>
    <row spans="1:3" r="32">
      <c t="s" s="3" r="A32">
        <v>441</v>
      </c>
    </row>
    <row spans="1:3" r="33">
      <c t="s" s="4" r="A33">
        <v>27</v>
      </c>
      <c t="n" s="6" r="B33">
        <v>103226</v>
      </c>
      <c t="n" s="6" r="C33">
        <v>107102</v>
      </c>
    </row>
    <row spans="1:3" r="34">
      <c t="s" s="4" r="A34">
        <v>450</v>
      </c>
    </row>
    <row spans="1:3" r="35">
      <c t="s" s="3" r="A35">
        <v>441</v>
      </c>
    </row>
    <row spans="1:3" r="36">
      <c t="s" s="4" r="A36">
        <v>442</v>
      </c>
      <c t="n" s="7" r="B36">
        <v>-13019</v>
      </c>
      <c t="n" s="7" r="C36">
        <v>-1888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24</v>
      </c>
      <c t="s" s="2" r="B1">
        <v>1</v>
      </c>
    </row>
    <row spans="1:3" r="2">
      <c t="s" s="2" r="B2">
        <v>2</v>
      </c>
      <c t="s" s="2" r="C2">
        <v>25</v>
      </c>
    </row>
    <row spans="1:3" r="3">
      <c t="s" s="3" r="A3">
        <v>125</v>
      </c>
    </row>
    <row spans="1:3" r="4">
      <c t="s" s="4" r="A4">
        <v>37</v>
      </c>
      <c t="n" s="7" r="B4">
        <v>58772</v>
      </c>
      <c t="n" s="7" r="C4">
        <v>42163</v>
      </c>
    </row>
    <row spans="1:3" r="5">
      <c t="s" s="3" r="A5">
        <v>126</v>
      </c>
    </row>
    <row spans="1:3" r="6">
      <c t="s" s="4" r="A6">
        <v>127</v>
      </c>
      <c t="n" s="6" r="B6">
        <v>31792</v>
      </c>
      <c t="n" s="6" r="C6">
        <v>29470</v>
      </c>
    </row>
    <row spans="1:3" r="7">
      <c t="s" s="4" r="A7">
        <v>128</v>
      </c>
      <c t="n" s="6" r="B7">
        <v>4752</v>
      </c>
      <c t="n" s="6" r="C7">
        <v>2639</v>
      </c>
    </row>
    <row spans="1:3" r="8">
      <c t="s" s="4" r="A8">
        <v>129</v>
      </c>
      <c t="n" s="6" r="B8">
        <v>-29899</v>
      </c>
      <c t="n" s="6" r="C8">
        <v>-49694</v>
      </c>
    </row>
    <row spans="1:3" r="9">
      <c t="s" s="4" r="A9">
        <v>130</v>
      </c>
      <c t="n" s="6" r="B9">
        <v>10791</v>
      </c>
      <c t="n" s="6" r="C9">
        <v>11578</v>
      </c>
    </row>
    <row spans="1:3" r="10">
      <c t="s" s="3" r="A10">
        <v>131</v>
      </c>
    </row>
    <row spans="1:3" r="11">
      <c t="s" s="4" r="A11">
        <v>132</v>
      </c>
      <c t="n" s="6" r="B11">
        <v>-44148</v>
      </c>
      <c t="n" s="6" r="C11">
        <v>-22265</v>
      </c>
    </row>
    <row spans="1:3" r="12">
      <c t="s" s="4" r="A12">
        <v>133</v>
      </c>
      <c t="n" s="6" r="B12">
        <v>-32536</v>
      </c>
      <c t="n" s="6" r="C12">
        <v>-8729</v>
      </c>
    </row>
    <row spans="1:3" r="13">
      <c t="s" s="4" r="A13">
        <v>72</v>
      </c>
      <c t="n" s="6" r="B13">
        <v>-274</v>
      </c>
      <c t="n" s="6" r="C13">
        <v>2222</v>
      </c>
    </row>
    <row spans="1:3" r="14">
      <c t="s" s="4" r="A14">
        <v>90</v>
      </c>
      <c t="n" s="6" r="B14">
        <v>-8369</v>
      </c>
      <c t="n" s="6" r="C14">
        <v>-18054</v>
      </c>
    </row>
    <row spans="1:3" r="15">
      <c t="s" s="4" r="A15">
        <v>91</v>
      </c>
      <c t="n" s="6" r="B15">
        <v>-11705</v>
      </c>
      <c t="n" s="6" r="C15">
        <v>14779</v>
      </c>
    </row>
    <row spans="1:3" r="16">
      <c t="s" s="4" r="A16">
        <v>134</v>
      </c>
      <c t="n" s="6" r="B16">
        <v>22465</v>
      </c>
      <c t="n" s="6" r="C16">
        <v>-12111</v>
      </c>
    </row>
    <row spans="1:3" r="17">
      <c t="s" s="4" r="A17">
        <v>135</v>
      </c>
      <c t="n" s="6" r="B17">
        <v>1641</v>
      </c>
      <c t="n" s="6" r="C17">
        <v>-8002</v>
      </c>
    </row>
    <row spans="1:3" r="18">
      <c t="s" s="3" r="A18">
        <v>136</v>
      </c>
    </row>
    <row spans="1:3" r="19">
      <c t="s" s="4" r="A19">
        <v>137</v>
      </c>
      <c t="n" s="6" r="B19">
        <v>-36166</v>
      </c>
      <c t="n" s="6" r="C19">
        <v>-47698</v>
      </c>
    </row>
    <row spans="1:3" r="20">
      <c t="s" s="4" r="A20">
        <v>138</v>
      </c>
      <c t="n" s="6" r="B20">
        <v>20</v>
      </c>
      <c t="n" s="6" r="C20">
        <v>1353</v>
      </c>
    </row>
    <row spans="1:3" r="21">
      <c t="s" s="4" r="A21">
        <v>139</v>
      </c>
      <c t="n" s="6" r="B21">
        <v>-36146</v>
      </c>
      <c t="n" s="6" r="C21">
        <v>-46345</v>
      </c>
    </row>
    <row spans="1:3" r="22">
      <c t="s" s="3" r="A22">
        <v>140</v>
      </c>
    </row>
    <row spans="1:3" r="23">
      <c t="s" s="4" r="A23">
        <v>141</v>
      </c>
      <c t="n" s="6" r="B23">
        <v>-7586</v>
      </c>
      <c t="n" s="6" r="C23">
        <v>-40839</v>
      </c>
    </row>
    <row spans="1:3" r="24">
      <c t="s" s="4" r="A24">
        <v>142</v>
      </c>
      <c t="n" s="6" r="B24">
        <v>-600</v>
      </c>
      <c t="n" s="6" r="C24">
        <v>-1058</v>
      </c>
    </row>
    <row spans="1:3" r="25">
      <c t="s" s="4" r="A25">
        <v>143</v>
      </c>
      <c t="n" s="6" r="B25">
        <v>-24826</v>
      </c>
      <c t="n" s="6" r="C25">
        <v>-12352</v>
      </c>
    </row>
    <row spans="1:3" r="26">
      <c t="s" s="4" r="A26">
        <v>144</v>
      </c>
      <c t="n" s="6" r="B26">
        <v>-5817</v>
      </c>
      <c t="n" s="6" r="C26">
        <v>-6060</v>
      </c>
    </row>
    <row spans="1:3" r="27">
      <c t="s" s="4" r="A27">
        <v>145</v>
      </c>
      <c t="n" s="6" r="B27">
        <v>3469</v>
      </c>
      <c t="n" s="6" r="C27">
        <v>16682</v>
      </c>
    </row>
    <row spans="1:3" r="28">
      <c t="s" s="4" r="A28">
        <v>146</v>
      </c>
      <c t="n" s="6" r="B28">
        <v>-35360</v>
      </c>
      <c t="n" s="6" r="C28">
        <v>-43627</v>
      </c>
    </row>
    <row spans="1:3" r="29">
      <c t="s" s="4" r="A29">
        <v>147</v>
      </c>
      <c t="n" s="6" r="B29">
        <v>-1296</v>
      </c>
      <c t="n" s="6" r="C29">
        <v>-4533</v>
      </c>
    </row>
    <row spans="1:3" r="30">
      <c t="s" s="4" r="A30">
        <v>148</v>
      </c>
      <c t="n" s="6" r="B30">
        <v>-71161</v>
      </c>
      <c t="n" s="6" r="C30">
        <v>-102507</v>
      </c>
    </row>
    <row spans="1:3" r="31">
      <c t="s" s="4" r="A31">
        <v>149</v>
      </c>
      <c t="n" s="6" r="B31">
        <v>505157</v>
      </c>
      <c t="n" s="6" r="C31">
        <v>551652</v>
      </c>
    </row>
    <row spans="1:3" r="32">
      <c t="s" s="4" r="A32">
        <v>150</v>
      </c>
      <c t="n" s="7" r="B32">
        <v>433996</v>
      </c>
      <c t="n" s="7" r="C32">
        <v>44914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51</v>
      </c>
      <c t="s" s="2" r="B1">
        <v>1</v>
      </c>
    </row>
    <row spans="1:2" r="2">
      <c t="s" s="2" r="B2">
        <v>2</v>
      </c>
    </row>
    <row spans="1:2" r="3">
      <c t="s" s="3" r="A3">
        <v>152</v>
      </c>
    </row>
    <row spans="1:2" r="4">
      <c t="s" s="4" r="A4">
        <v>151</v>
      </c>
      <c t="s" s="4" r="B4">
        <v>15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54</v>
      </c>
      <c t="s" s="2" r="B1">
        <v>1</v>
      </c>
    </row>
    <row spans="1:2" r="2">
      <c t="s" s="2" r="B2">
        <v>2</v>
      </c>
    </row>
    <row spans="1:2" r="3">
      <c t="s" s="3" r="A3">
        <v>155</v>
      </c>
    </row>
    <row spans="1:2" r="4">
      <c t="s" s="4" r="A4">
        <v>154</v>
      </c>
      <c t="s" s="4" r="B4">
        <v>15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33</v>
      </c>
      <c t="s" s="2" r="B1">
        <v>1</v>
      </c>
    </row>
    <row spans="1:2" r="2">
      <c t="s" s="2" r="B2">
        <v>2</v>
      </c>
    </row>
    <row spans="1:2" r="3">
      <c t="s" s="3" r="A3">
        <v>157</v>
      </c>
    </row>
    <row spans="1:2" r="4">
      <c t="s" s="4" r="A4">
        <v>133</v>
      </c>
      <c t="s" s="4" r="B4">
        <v>15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4</vt:i4>
      </vt:variant>
    </vt:vector>
  </ns0:HeadingPairs>
  <ns0:TitlesOfParts>
    <vt:vector xmlns:vt="http://schemas.openxmlformats.org/officeDocument/2006/docPropsVTypes" baseType="lpstr" size="54">
      <vt:lpstr>Document and Entity Information</vt:lpstr>
      <vt:lpstr>Condensed Consolidated Statemen</vt:lpstr>
      <vt:lpstr>Condensed Consolidated Stateme3</vt:lpstr>
      <vt:lpstr>Condensed Consolidated Balance </vt:lpstr>
      <vt:lpstr>Condensed Consolidated Balance5</vt:lpstr>
      <vt:lpstr>Condensed Consolidated Stateme6</vt:lpstr>
      <vt:lpstr>Basis of Presentation and Conso</vt:lpstr>
      <vt:lpstr>Earnings Per Share</vt:lpstr>
      <vt:lpstr>Inventories</vt:lpstr>
      <vt:lpstr>Fair Value Measurements</vt:lpstr>
      <vt:lpstr>Income Taxes</vt:lpstr>
      <vt:lpstr>Pensions and Postretirement Ben</vt:lpstr>
      <vt:lpstr>Product Warranty Liabilities</vt:lpstr>
      <vt:lpstr>Stockholders' Equity</vt:lpstr>
      <vt:lpstr>Share Repurchase Programs</vt:lpstr>
      <vt:lpstr>Stock-Based Compensation</vt:lpstr>
      <vt:lpstr>Changes in Cumulative Other Com</vt:lpstr>
      <vt:lpstr>Comprehensive Income Attributab</vt:lpstr>
      <vt:lpstr>Contingent Liabilities</vt:lpstr>
      <vt:lpstr>Business Segments</vt:lpstr>
      <vt:lpstr>Basis of Presentation and Con21</vt:lpstr>
      <vt:lpstr>Earnings Per Share (Tables)</vt:lpstr>
      <vt:lpstr>Fair Value Measurements (Tables</vt:lpstr>
      <vt:lpstr>Pensions and Postretirement B24</vt:lpstr>
      <vt:lpstr>Product Warranty Liabilities (T</vt:lpstr>
      <vt:lpstr>Stockholders' Equity (Tables)</vt:lpstr>
      <vt:lpstr>Stock-Based Compensation (Table</vt:lpstr>
      <vt:lpstr>Changes in Cumulative Other C28</vt:lpstr>
      <vt:lpstr>Comprehensive Income Attribut29</vt:lpstr>
      <vt:lpstr>Business Segments (Tables)</vt:lpstr>
      <vt:lpstr>Basis of Presentation and Con31</vt:lpstr>
      <vt:lpstr>Earnings Per Share - Computatio</vt:lpstr>
      <vt:lpstr>Inventories - Additional Inform</vt:lpstr>
      <vt:lpstr>Fair Value Measurements - Addit</vt:lpstr>
      <vt:lpstr>Fair Value Measurements - Fair </vt:lpstr>
      <vt:lpstr>Fair Value Measurements - Gains</vt:lpstr>
      <vt:lpstr>Fair Value Measurements - Asset</vt:lpstr>
      <vt:lpstr>Fair Value Measurements - Carry</vt:lpstr>
      <vt:lpstr>Income Taxes - Additional Infor</vt:lpstr>
      <vt:lpstr>Pensions and Postretirement B40</vt:lpstr>
      <vt:lpstr>Product Warranty Liabilities - </vt:lpstr>
      <vt:lpstr>Stockholders' Equity - Reconcil</vt:lpstr>
      <vt:lpstr>Stockholders' Equity - Reconc43</vt:lpstr>
      <vt:lpstr>Share Repurchase Programs - Add</vt:lpstr>
      <vt:lpstr>Stock-Based Compensation - Stoc</vt:lpstr>
      <vt:lpstr>Stock-Based Compensation - Addi</vt:lpstr>
      <vt:lpstr>Stock-Based Compensation - Deta</vt:lpstr>
      <vt:lpstr>Stock-Based Compensation - De48</vt:lpstr>
      <vt:lpstr>Stock-Based Compensation - Perf</vt:lpstr>
      <vt:lpstr>Changes in Cumulative Other C50</vt:lpstr>
      <vt:lpstr>Changes in Cumulative Other C51</vt:lpstr>
      <vt:lpstr>Comprehensive Income Attribut52</vt:lpstr>
      <vt:lpstr>Contingent Liabilities - Additi</vt:lpstr>
      <vt:lpstr>Business Segments - Information</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29T13:22:03Z</dcterms:created>
  <dcterms:modified xmlns:dcterms="http://purl.org/dc/terms/" xmlns:xsi="http://www.w3.org/2001/XMLSchema-instance" xsi:type="dcterms:W3CDTF">2016-04-29T13:22:03Z</dcterms:modified>
  <dc:title xmlns:dc="http://purl.org/dc/elements/1.1/">Untitled</dc:title>
  <dc:description xmlns:dc="http://purl.org/dc/elements/1.1/"/>
  <dc:subject xmlns:dc="http://purl.org/dc/elements/1.1/"/>
  <cp:keywords/>
  <cp:category/>
</cp:coreProperties>
</file>